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Marketable Securities and Fair "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Common Stock" sheetId="15" state="visible" r:id="rId15"/>
    <sheet xmlns:r="http://schemas.openxmlformats.org/officeDocument/2006/relationships" name="Stock-Based Awards" sheetId="16" state="visible" r:id="rId16"/>
    <sheet xmlns:r="http://schemas.openxmlformats.org/officeDocument/2006/relationships" name="401(k) Savings Pla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s (Tables)" sheetId="24" state="visible" r:id="rId24"/>
    <sheet xmlns:r="http://schemas.openxmlformats.org/officeDocument/2006/relationships" name="Marketable Securities and Fai_2"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Selected Quarterly Financial _2"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s - Product Revenue Allo" sheetId="37" state="visible" r:id="rId37"/>
    <sheet xmlns:r="http://schemas.openxmlformats.org/officeDocument/2006/relationships" name="Revenues - Total Reserves Summa" sheetId="38" state="visible" r:id="rId38"/>
    <sheet xmlns:r="http://schemas.openxmlformats.org/officeDocument/2006/relationships" name="Revenues - Additional Informati" sheetId="39" state="visible" r:id="rId39"/>
    <sheet xmlns:r="http://schemas.openxmlformats.org/officeDocument/2006/relationships" name="Marketable Securities and Fai_3" sheetId="40" state="visible" r:id="rId40"/>
    <sheet xmlns:r="http://schemas.openxmlformats.org/officeDocument/2006/relationships" name="Marketable Securities and Fai_4" sheetId="41" state="visible" r:id="rId41"/>
    <sheet xmlns:r="http://schemas.openxmlformats.org/officeDocument/2006/relationships" name="Marketable Securities and Fai_5" sheetId="42" state="visible" r:id="rId42"/>
    <sheet xmlns:r="http://schemas.openxmlformats.org/officeDocument/2006/relationships" name="Inventory (Details)"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Leases - Operating Leases in th" sheetId="46" state="visible" r:id="rId46"/>
    <sheet xmlns:r="http://schemas.openxmlformats.org/officeDocument/2006/relationships" name="Leases - Components of Lease Ex" sheetId="47" state="visible" r:id="rId47"/>
    <sheet xmlns:r="http://schemas.openxmlformats.org/officeDocument/2006/relationships" name="Leases - Summary of Future Mini" sheetId="48" state="visible" r:id="rId48"/>
    <sheet xmlns:r="http://schemas.openxmlformats.org/officeDocument/2006/relationships" name="Leases - Operating Lease Weight" sheetId="49" state="visible" r:id="rId49"/>
    <sheet xmlns:r="http://schemas.openxmlformats.org/officeDocument/2006/relationships" name="Leases - Supplemental Cash Flow" sheetId="50" state="visible" r:id="rId50"/>
    <sheet xmlns:r="http://schemas.openxmlformats.org/officeDocument/2006/relationships" name="Leases - Additional Information" sheetId="51" state="visible" r:id="rId51"/>
    <sheet xmlns:r="http://schemas.openxmlformats.org/officeDocument/2006/relationships" name="Accrued Expenses and Other Cu_3" sheetId="52" state="visible" r:id="rId52"/>
    <sheet xmlns:r="http://schemas.openxmlformats.org/officeDocument/2006/relationships" name="Common Stock - Additional Infor" sheetId="53" state="visible" r:id="rId53"/>
    <sheet xmlns:r="http://schemas.openxmlformats.org/officeDocument/2006/relationships" name="Stock-Based Awards - Summary of" sheetId="54" state="visible" r:id="rId54"/>
    <sheet xmlns:r="http://schemas.openxmlformats.org/officeDocument/2006/relationships" name="Stock-Based Awards - Summary _2" sheetId="55" state="visible" r:id="rId55"/>
    <sheet xmlns:r="http://schemas.openxmlformats.org/officeDocument/2006/relationships" name="Stock-Based Awards - Summary _3" sheetId="56" state="visible" r:id="rId56"/>
    <sheet xmlns:r="http://schemas.openxmlformats.org/officeDocument/2006/relationships" name="Stock-Based Awards - Classifica" sheetId="57" state="visible" r:id="rId57"/>
    <sheet xmlns:r="http://schemas.openxmlformats.org/officeDocument/2006/relationships" name="Stock-Based Awards - Additional" sheetId="58" state="visible" r:id="rId58"/>
    <sheet xmlns:r="http://schemas.openxmlformats.org/officeDocument/2006/relationships" name="401(k) Savings Plan - Additiona" sheetId="59" state="visible" r:id="rId59"/>
    <sheet xmlns:r="http://schemas.openxmlformats.org/officeDocument/2006/relationships" name="Net Loss per Share - Summary of" sheetId="60" state="visible" r:id="rId60"/>
    <sheet xmlns:r="http://schemas.openxmlformats.org/officeDocument/2006/relationships" name="Net Loss per Share - Summary _2" sheetId="61" state="visible" r:id="rId61"/>
    <sheet xmlns:r="http://schemas.openxmlformats.org/officeDocument/2006/relationships" name="Income Taxes - Reconciliation o" sheetId="62" state="visible" r:id="rId62"/>
    <sheet xmlns:r="http://schemas.openxmlformats.org/officeDocument/2006/relationships" name="Income Taxes - Schedule of Net " sheetId="63" state="visible" r:id="rId63"/>
    <sheet xmlns:r="http://schemas.openxmlformats.org/officeDocument/2006/relationships" name="Income Taxes - Schedule of Chan"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Selected Quarterly Financial _3"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219</t>
        </is>
      </c>
    </row>
    <row r="9">
      <c r="A9" s="4" t="inlineStr">
        <is>
          <t>Entity Registrant Name</t>
        </is>
      </c>
      <c r="B9" s="4" t="inlineStr">
        <is>
          <t>DECIPHERA PHARMACEUTICALS, INC.</t>
        </is>
      </c>
    </row>
    <row r="10">
      <c r="A10" s="4" t="inlineStr">
        <is>
          <t>Entity Address, State or Province</t>
        </is>
      </c>
      <c r="B10" s="4" t="inlineStr">
        <is>
          <t>MA</t>
        </is>
      </c>
    </row>
    <row r="11">
      <c r="A11" s="4" t="inlineStr">
        <is>
          <t>City Area Code</t>
        </is>
      </c>
      <c r="B11" s="4" t="inlineStr">
        <is>
          <t>781</t>
        </is>
      </c>
    </row>
    <row r="12">
      <c r="A12" s="4" t="inlineStr">
        <is>
          <t>Local Phone Number</t>
        </is>
      </c>
      <c r="B12" s="4" t="inlineStr">
        <is>
          <t>209-6400</t>
        </is>
      </c>
    </row>
    <row r="13">
      <c r="A13" s="4" t="inlineStr">
        <is>
          <t>Title of 12(b) Security</t>
        </is>
      </c>
      <c r="B13" s="4" t="inlineStr">
        <is>
          <t>Common Stock, $0.01 Par Value</t>
        </is>
      </c>
    </row>
    <row r="14">
      <c r="A14" s="4" t="inlineStr">
        <is>
          <t>Trading Symbol</t>
        </is>
      </c>
      <c r="B14" s="4" t="inlineStr">
        <is>
          <t>DCPH</t>
        </is>
      </c>
    </row>
    <row r="15">
      <c r="A15" s="4" t="inlineStr">
        <is>
          <t>Security Exchange Name</t>
        </is>
      </c>
      <c r="B15" s="4" t="inlineStr">
        <is>
          <t>NASDAQ</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Smaller Reporting Company</t>
        </is>
      </c>
      <c r="B21" s="4" t="inlineStr">
        <is>
          <t>false</t>
        </is>
      </c>
    </row>
    <row r="22">
      <c r="A22" s="4" t="inlineStr">
        <is>
          <t>Emerging Growth Company</t>
        </is>
      </c>
      <c r="B22" s="4" t="inlineStr">
        <is>
          <t>false</t>
        </is>
      </c>
    </row>
    <row r="23">
      <c r="A23" s="4" t="inlineStr">
        <is>
          <t>ICFR Auditor Attestation Flag</t>
        </is>
      </c>
      <c r="B23" s="4" t="inlineStr">
        <is>
          <t>true</t>
        </is>
      </c>
    </row>
    <row r="24">
      <c r="A24" s="4" t="inlineStr">
        <is>
          <t>Entity Shell Company</t>
        </is>
      </c>
      <c r="B24" s="4" t="inlineStr">
        <is>
          <t>false</t>
        </is>
      </c>
    </row>
    <row r="25">
      <c r="A25" s="4" t="inlineStr">
        <is>
          <t>Entity Common Stock, Shares Outstanding</t>
        </is>
      </c>
      <c r="C25" s="5" t="n">
        <v>57625943</v>
      </c>
    </row>
    <row r="26">
      <c r="A26" s="4" t="inlineStr">
        <is>
          <t>Entity Public Float</t>
        </is>
      </c>
      <c r="D26" s="6" t="n">
        <v>2347432255</v>
      </c>
    </row>
    <row r="27">
      <c r="A27" s="4" t="inlineStr">
        <is>
          <t>Documents Incorporated by Reference</t>
        </is>
      </c>
      <c r="B27" s="4" t="inlineStr">
        <is>
          <t>Portions of the registrant's Proxy Statement for its 2021 Annual Meeting of Stockholders, which the registrant intends to file pursuant to Regulation 14A with the Securities and Exchange Commission not later than 120 days after the registrant's fiscal year ended December 31, 2020, are incorporated by reference into Part III of this Annual Report on Form 10-K.</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654151</t>
        </is>
      </c>
    </row>
    <row r="32">
      <c r="A32" s="4" t="inlineStr">
        <is>
          <t>Current Fiscal Year End Date</t>
        </is>
      </c>
      <c r="B32" s="4" t="inlineStr">
        <is>
          <t>--12-31</t>
        </is>
      </c>
    </row>
    <row r="33">
      <c r="A33" s="4" t="inlineStr">
        <is>
          <t>Entity Incorporation, State or Country Code</t>
        </is>
      </c>
      <c r="B33" s="4" t="inlineStr">
        <is>
          <t>DE</t>
        </is>
      </c>
    </row>
    <row r="34">
      <c r="A34" s="4" t="inlineStr">
        <is>
          <t>Entity Tax Identification Number</t>
        </is>
      </c>
      <c r="B34" s="4" t="inlineStr">
        <is>
          <t>30-1003521</t>
        </is>
      </c>
    </row>
    <row r="35">
      <c r="A35" s="4" t="inlineStr">
        <is>
          <t>Entity Address, City or Town</t>
        </is>
      </c>
      <c r="B35" s="4" t="inlineStr">
        <is>
          <t>Waltham</t>
        </is>
      </c>
    </row>
    <row r="36">
      <c r="A36" s="4" t="inlineStr">
        <is>
          <t>Entity Address, Address Line One</t>
        </is>
      </c>
      <c r="B36" s="4" t="inlineStr">
        <is>
          <t>200 Smith Street</t>
        </is>
      </c>
    </row>
    <row r="37">
      <c r="A37" s="4" t="inlineStr">
        <is>
          <t>Entity Address, Postal Zip Code</t>
        </is>
      </c>
      <c r="B37" s="4" t="inlineStr">
        <is>
          <t>024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0</t>
        </is>
      </c>
    </row>
    <row r="3">
      <c r="A3" s="3" t="inlineStr">
        <is>
          <t>Fair Value Disclosures [Abstract]</t>
        </is>
      </c>
    </row>
    <row r="4">
      <c r="A4" s="4" t="inlineStr">
        <is>
          <t>Marketable Securities and Fair Value Measurements</t>
        </is>
      </c>
      <c r="B4" s="4" t="inlineStr">
        <is>
          <t>Marketable Securities and Fair Value Measurements The following tables present marketable securities by contractual maturity and security type: As of December 31, 2020 (in thousands) Amortized Cost Gross Unrealized Gains Gross Unrealized Losses Estimated Fair Value Due within one year: U.S. government securities $ 298,335 $ 49 $ (1) $ 298,383 Commercial paper 62,037 9 (15) 62,031 Corporate debt securities 38,309 — (34) 38,275 Certificates of deposit 17,344 1 (1) 17,344 Due after one year through five years: U.S. government securities 9,370 5 — 9,375 Total $ 425,395 $ 64 $ (51) $ 425,408 As of December 31, 2019 (in thousands) Amortized Cost Gross Unrealized Gains Gross Unrealized Losses Estimated Fair Value Due within one year: Commercial paper $ 314,292 $ 74 $ (23) $ 314,343 U.S. government securities 78,612 48 (3) 78,657 Certificates of deposit 66,241 17 (2) 66,256 Total $ 459,145 $ 139 $ (28) $ 459,256 The following tables present information about the Company's financial assets measured at fair value on a recurring basis and indicate the level of the fair value hierarchy utilized to determine such fair values: As of December 31, 2020 (in thousands) Level 1 Level 2 Level 3 Total Cash equivalents: Money market funds $ — $ 46,676 $ — $ 46,676 U.S. government securities — 30,000 — 30,000 Marketable securities: U.S. government securities — 307,758 — 307,758 Commercial paper — 62,031 — 62,031 Corporate debt securities — 38,275 — 38,275 Certificates of deposit — 17,344 — 17,344 Total $ — $ 502,084 $ — $ 502,084 As of December 31, 2019 (in thousands) Level 1 Level 2 Level 3 Total Cash equivalents: Money market funds $ — $ 28,192 $ — $ 28,192 Certificates of deposit — 20,500 — 20,500 Marketable securities: Commercial paper — 314,343 — 314,343 U.S. government securities — 78,657 — 78,657 Certificates of deposit — 66,256 — 66,256 Total $ — $ 507,948 $ — $ 507,948 The tables above exclude certificates of deposit of $3.1 million and $1.5 million as of December 31, 2020 and December 31, 2019, respectively, that the Company held to secure a letter of credit associated with its leases and to secure a credit card account. The Company increased its credit card limit and corresponding certificate of deposit in the first quarter of 2020. The Company also increased its letter of credit and corresponding certificate of deposit associated with its leases in the fourth quarter of 2020. The certificates of deposit are Level 2 instruments and are measured at carrying value in the consolidated balance sheets in long-term investments—restricted and approximate fair value. For additional information on the letter of credit associated with the Company's leases, please read Note 7, Leases , to these consolidated financial statements. The fair value of Level 2 instruments classified as cash equivalents and marketable securities were determined through third-party pricing services. The pricing services use many observable market inputs to determine value, including reportable trades, benchmark yields, credit spreads, broker/dealer quotes, bids, offers, current spot rates, and other industry and economic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The Company commenced the capitalization of QINLOCK inventory in May 2020 upon receiving FDA approval of QINLOCK. Capitalized inventory consisted of the following: (in thousands) December 31, 2020 Raw materials $ 1,352 Work in process 4,142 Finished goods 222 Total inventory $ 5,716 There were no inventory amounts written down as a result of excess, obsolescence, unmarketability, or other reasons charged to cost of sales during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December 31, (in thousands) 2020 2019 Laboratory equipment $ 3,631 $ 2,195 Computer equipment 4,795 2,950 Furniture and fixtures 3,187 1,941 Leasehold improvements 1,895 908 Construction in progress 197 169 Total cost 13,705 8,163 Less: Accumulated depreciation (4,122) (1,830) Total property and equipment, net $ 9,583 $ 6,333 Depreciation expense was $2.3 million, $0.8 million, and $0.3 million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real estate, including office and laboratory space. In May 2018, the Company entered into a lease for office space (the Initial Space) at 200 Smith Street in Waltham, Massachusetts (the Premises). The initial term of the lease expires in November 2029, unless terminated earlier in accordance with the terms of the lease. The Company is entitled to two five-year options to extend. The initial annual base rent is approximately $2.0 million and will increase annually for a total of $22.4 million over the lease term. In October 2019, the lease for the Initial Space commenced under ASC 842 and resulted in the addition of an operating lease asset of $21.2 million and corresponding lease liability of $17.0 million in the fourth quarter of 2019. The Premises became the Company's new headquarters in October 2019. Prior to the adoption of ASC 842, the Company was deemed to be the owner of the Initial Space during the construction period because of certain provisions within the lease agreement. As a result, as of December 31, 2018, the Company capitalized approximately $11.9 million (equal to the estimated cost of its leased portion of the Initial Space) as construction-in-progress within property and equipment, net and recorded a corresponding build-to-suit facility lease financing obligation. Under ASC 842, the Company was no longer considered the owner of the Initial Space and therefore the build-to suit asset and corresponding liabilities at December 31, 2018 were reversed as of the date of adoption of ASU 2016-02 on January 1, 2019 as the lease commencement date had not yet been met. In April 2019, the Company amended its lease for office space at the Premises to add an additional 38,003 square feet of space (the Additional Space) for a total of 82,346 square feet of space. The initial term of the lease for the Additional Space will expire in November 2029 unless terminated earlier in accordance with the terms of the lease and the Company is entitled to two five-year options to extend the lease. The initial annual base rent for the Additional Space is approximately $1.9 million and will increase annually for a total of $18.2 million over the lease term. In July 2020, the lease for the Additional Space commenced under ASC 842 and resulted in the addition of an operating lease asset of $16.5 million and a corresponding lease liability of $13.5 million in the third quarter of 2020. The Company is required to maintain a letter of credit associated with its leases at the Premises. The balances of the Company's certificate of deposit associated with the letter of credit for its leases at the Premises of $2.1 million and $1.1 million as of December 31, 2020 and 2019, respectively, were classified as long-term investment—restricted in the consolidated balance sheets. The Company increased the letter of credit and associated certificate of deposit by $1.0 million pursuant to the terms of the lease agreement for the Additional Space during the fourth quarter of 2020. In August 2020, the Company amended and restated its real estate leases primarily for office and laboratory space in Lawrence, Kansas (the 2020 Lawrence Lease Agreements). The initial term of the 2020 Lawrence Lease Agreements will expire on December 31, 2030 unless terminated earlier in accordance with the terms of the lease and the Company is entitled to two five-year options to extend the leases. The 2020 Lawrence Lease Agreements modified a previously existing operating lease which resulted in an additional operating lease asset of $1.4 million and a corresponding lease liability of $1.4 million during the third quarter of 2020. Additionally, as a result of the 2020 Lawrence Lease Agreements, some previously existing operating leases terminated as of December 31, 2020. The Company expects that additional new operating leases associated with additional lease space included in the 2020 Lawrence Lease Agreements will commence under ASC 842 in 2021. The Company's leases contain options to extend the lease terms; however, these extensions were not included in the operating lease assets and lease liabilities recorded on the consolidated balance sheets as they were not reasonably certain of being exercised. During the years ended December 31, 2020 and 2019, the Company was subject to certain lease agreements to accommodate short-term or temporary needs. The expenses related to the Company's short-term or temporary lease agreements are included in short-term lease costs for the years ended December 31, 2020 and 2019, as applicable. The Company's leases require the Company to pay for its share of certain operating expenses, taxes, and other expenses based on actual costs incurred and therefore, as the amounts are variable in nature, are expensed in the period incurred and included in variable lease costs for the years ended December 31, 2020 and 2019. Payment escalations specified in the leases are recognized on a straight-line basis over the lease terms. All of the Company's leases qualify as operating leases. The following table summarizes the presentation of the Company's operating leases in the consolidated balance sheet: December 31, (in thousands) 2020 2019 Operating lease assets $ 36,341 $ 21,158 Current operating lease liabilities $ 2,457 1,747 Operating lease liabilities, net of current portion 28,764 15,904 Total operating lease liabilities $ 31,221 $ 17,651 The components of lease expense were as follows: Year Ended December 31, (in thousands) 2020 2019 Operating lease cost $ 4,167 $ 1,223 Short-term lease cost 354 520 Variable lease cost 461 427 Total lease expense $ 4,982 $ 2,170 Additionally, as previously disclosed in the Company's 2018 Form 10-K and under the previous lease accounting standard, ASC 840, Leases, the Company recorded rent expense of $1.1 million during the year ended December 31, 2018. Future annual minimum lease payments under operating leases are as follows: (in thousands) As of December 31, 2020 2021 $ 4,143 2022 4,225 2023 4,308 2024 4,390 2025 4,472 Thereafter 18,520 Total future minimum lease payments 40,058 Less: imputed interest (8,837) Total operating lease liabilities $ 31,221 The weighted-average remaining lease term and weighted-average discount rate of the Company's operating leases are as follows: As of December 31, 2020 2019 Weighted-average remaining lease term in years 8.97 9.63 Weighted-average discount rate 5.60 % 5.36 % Supplemental disclosure of cash flow information related to the Company's operating leases included in cash flows used in operating activities in the consolidated statement of cash flows were as follows: Year Ended December 31, (in thousands) 2020 2019 Cash paid for amounts included in the measurement of operating lease liabilities $ 2,666 $ 532 Operating lease liabilities arising from obtaining operating lease assets $ 14,902 $ 17,1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 Accrued Expenses and Other Current Liabilities Accrued expenses and other current liabilities consisted of the following: December 31, (in thousands) 2020 2019 External research and development expenses $ 31,259 $ 20,462 Payroll and related expenses 17,255 12,902 Professional fees 3,306 3,810 Revenue-related reserves 3,018 — Other 389 1,542 Total accrued expenses and other current liabilities $ 55,227 $ 38,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Common Stock On June 11, 2018, the Company issued and sold 4,300,000 shares of its common stock in a follow-on public offering at a public offering price of $40.00 per share, resulting in net proceeds of $161.0 million after deducting underwriting discounts and commissions and other offering expenses. On June 20, 2018, the Company issued and sold an additional 645,000 shares of its common stock at the offering price of $40.00 per share, pursuant to the underwriters' full exercise of their option to purchase additional shares of common stock, resulting in additional net proceeds of $24.3 million after deducting underwriting discounts and commissions. On August 19, 2019, the Company issued and sold 10,810,810 shares of its common stock in a follow-on public offering at a public offering price of $37.00 per share, resulting in net proceeds of $375.4 million after deducting underwriting discounts and commissions and other offering expenses. On September 3, 2019, the Company issued and sold an additional 1,621,621 shares of its common stock at the offering price of $37.00 per share, pursuant to the underwriters' full exercise of their option to purchase additional shares of common stock, resulting in additional net proceeds of $56.4 million after deducting underwriting discounts and commissions. On February 19, 2020, the Company issued and sold 3,181,818 shares of its common stock in a follow-on public offering at a public offering price of $55.00 per share, resulting in net proceeds of $163.7 million after deducting underwriting discounts and commissions and other offering expenses. On February 25, 2020, the Company issued and sold an additional 477,272 shares of its common stock at the offering price of $55.00 per share, pursuant to the underwriters' full exercise of their option to purchase additional shares of common stock, resulting in additional net proceeds of $24.7 million after deducting underwriting discounts and commissions. In August 2020, the Company entered into the Sales Agreement with Jefferies, pursuant to which the Company may issue and sell shares of its common stock in "at-the-market" offerings having aggregate offering proceeds of up to $200.0 million from time to time through Jefferies as its sales agent. During the year ended December 31, 2020, the Company issued 294,275 shares resulting in net proceeds of $17.9 million under the Sales Agreement. As of December 31, 2020, there was up to $181.3 million available for future issuance under the Sales Agreement. For additional information on the Sales Agreement, please read Note 1, Nature of the Business and Basis of Presentation , to thes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0</t>
        </is>
      </c>
    </row>
    <row r="3">
      <c r="A3" s="3" t="inlineStr">
        <is>
          <t>Share-based Payment Arrangement [Abstract]</t>
        </is>
      </c>
    </row>
    <row r="4">
      <c r="A4" s="4" t="inlineStr">
        <is>
          <t>Stock-Based Awards</t>
        </is>
      </c>
      <c r="B4" s="4" t="inlineStr">
        <is>
          <t>Stock-Based Awards 2017 Equity Incentive Plan The Company's 2017 Stock Option and Incentive Plan (the 2017 Plan) provides for the grant of equity-based incentive awards. The number of shares initially reserved for issuance of awards under the 2017 Plan was 2,655,831 shares of common stock and may be increased by the number of shares under the 2015 Equity Incentive Plan (the 2015 Plan) and the 2017 Plan that are forfeited, cancelled, repurchased by the Company, or otherwise surrendered. The 2017 Plan provides that the number of shares reserved and available for issuance under the plan will automatically increase each January 1, beginning on January 1, 2018, by 4% of the outstanding number of shares of our common stock on the immediately preceding December 31, or such lesser number of shares as determined by the Compensation Committee of the Company's Board of Directors. As of December 31, 2020, 1,828,021 remained available for issuance under the 2017 Plan. The number of shares reserved for issuance under the 2017 Plan was increased by 2,303,845 shares effective January 1, 2021. 2015 Equity Incentive Plan Under the 2015 Plan the Company was authorized to sell or issue common shares or restricted common shares, or to grant options for the purchase of common shares, share appreciation rights, and other awards, to employees, members of the board of directors, consultants, and advisors of the Company. Upon effectiveness of the 2017 Plan no further awards were available to be issued under the 2015 Plan. Both the 2017 and 2015 Plans provide that they be administered by the board of directors or, at the discretion of the board of directors, by a committee of the board of directors. The exercise prices for stock options may not be less than 100% of the fair market value of the common stock on the date of grant and the term of awards may not be greater than ten years. The Company bases fair value of common stock on the quoted market price. Vesting periods are determined at the discretion of the board of directors. Awards granted to employees and directors typically vest over four years. 2017 Employee Stock Purchase Plan The 2017 Employee Stock Purchase Plan (the ESPP) initially reserved and authorized the issuance of up to 306,750 shares of common stock to participating employees. The ESPP provides that the number of shares reserved and available for issuance will automatically increase each January 1, beginning on January 1, 2018 and each January 1 thereafter through January 1, 2027, by the least of (i) 1% of the outstanding number of shares of common stock on the immediately preceding December 31; (ii) 400,000; shares or (iii) such number of shares as determined by the ESPP administrator. As of December 31, 2020, 1,372,135 remained available for issuance under the ESPP Plan. The number of shares reserved for issuance under the ESPP was increased by 400,000 shares effective January 1, 2021. The purchase price of common stock under the ESPP is equal to 85% of the lesser of (i) the fair market value per share of the common stock on the first business day of an offering period and (ii) the fair market value per share of the common stock on the purchase date. The fair value of the discounted purchases made under the ESPP is calculated using the Black-Scholes option-pricing model, which is described in further detail within the "Stock Option Valuation" section below, on the date of the first day of the offering period. The fair value of the look-back provision plus the 15% discount is recognized as stock-based compensation expense in the consolidated statements of operations and comprehensive loss over the 6-month purchase period. Employees began participating in the ESPP program during the first offering period of the ESPP program in the second quarter of 2020. There were 37,298 shares of common stock issued under the ESPP during the year ended December 31, 2020. Stock Option Valuation The fair value of each stock option award is estimated on the date of grant using the Black-Scholes option-pricing model, which uses as inputs the fair value of the Company's common stock and assumptions for the volatility of its common stock, the expected term of stock-based awards, the risk-free interest rate for a period that approximates the expected term of stock-based awards, and the expected dividend yield. Prior to October 2017, the Company was privately-held and lacked company-specific historical and implied volatility information. Therefore, it estimates its expected share volatility based on the historical volatility of a set of publicly traded peer companies as well as the limited historical volatility of its own traded stock price. The Company estimated the expected term of its options us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The assumptions that the Company used to determine the fair value of options granted to employees and directors were as follows, presented on a weighted average basis: Year Ended December 31, 2020 2019 2018 Risk-free interest rate 1.2 % 2.2 % 2.8 % Expected term (in years) 6.1 6.2 6.1 Expected volatility 77.2 % 74.5 % 73.3 % Expected dividend yield 0 % 0 % 0 % The following table summarizes the Company's option activity from January 1, 2020 to December 31, 2020: Number of Shares Weighted Average Exercise Price Weighted Average Remaining Contractual Term Aggregate Intrinsic Value Outstanding as of December 31, 2019 6,750,939 $ 19.36 Granted 1,331,148 $ 54.79 Exercised (1,881,892) $ 9.96 Forfeited/Expired (487,856) $ 33.27 Outstanding as of December 31, 2020 5,712,339 $ 29.53 7.8 $ 158,204 Options vested and expected to vest as of December 31, 2020 5,712,339 $ 29.53 7.8 $ 158,204 Options exercisable as of December 31, 2020 2,873,038 $ 20.60 7.1 $ 104,889 The aggregate intrinsic value of options is calculated as the difference between the exercise price of the options and the fair value of the Company's common shares for those options that had exercise prices lower than the fair value of the Company's common shares. The aggregate intrinsic value of options exercised during the years ended December 31, 2020, 2019, and 2018 was $86.0 million, $53.2 million, and $4.4 million, respectively. The weighted average grant-date fair value per share of options granted during the years ended December 31, 2020, 2019, and 2018 was $36.71, $19.22, and $19.68, respectively. Restricted Stock Units The 2017 Plan provides for the award of restricted stock units. During the years ended December 31, 2020, 2019, and 2018, the Company granted restricted stock units to employees that were subject to time-based vesting conditions that lapse between one year and four years from date of grant, assuming continued employment. During 2019, the Company granted 57,400 restricted stock units at a weighted average grant date fair value of $34.43 that were subject to performance-based vesting conditions. Vesting of the performance-based restricted stock units was contingent upon meeting a specific performance obligation and continued employment through the service period. The performance criteria associated with the performance-based restricted stock units became probable and was achieved during the second quarter of 2020. As a result, 55,200 performance-based restricted units at a weighted average grant date fair value of $34.43 vested during 2020 and the fair value of the performance-based restricted units that vested during 2020 was $3.6 million. 2,200 performance-based restricted units at a weighted average grant date fair value of $34.43 were forfeited during 2020. The Company granted no performance-based restricted units in 2020 or 2018. As of December 31, 2020, there were no unvested performance-based restricted units. All restricted stock units currently granted have been classified as equity instruments as their terms require settlement in shares. Restricted stock units with time-based and performance-based vesting conditions are valued on the grant date using the grant date market price of the underlying shares. The table below summarizes the Company's time-based restricted stock unit activity from January 1, 2020 to December 31, 2020: Number Weighted Unvested at December 31, 2019 99,500 $ 29.58 Granted 426,155 $ 51.74 Vested (50,750) $ 28.93 Forfeited (36,280) $ 52.66 Unvested at December 31, 2020 438,625 $ 49.28 The fair value of time-based restricted stock units that vested during the years ended December 31, 2020 and 2019 were $2.3 million and $0.5 million, respectively. No restricted stock units vested during the year ended December 31, 2018. Stock-Based Compensation Expense Stock-based compensation expense was classified in the statements of operations and comprehensive loss as follows: Year Ended December 31, (in thousands) 2020 2019 2018 Research and development $ 17,443 $ 7,934 $ 4,021 Selling, general, and administrative 19,694 12,476 5,667 Total stock-based compensation $ 37,137 $ 20,410 $ 9,688 The following table summarizes share-based compensation expense associated with each of our share-based compensation arrangements: Year Ended December 31, (in thousands) 2020 2019 2018 Stock options $ 29,925 $ 19,328 $ 9,578 Time-based restricted stock units 4,424 1,082 110 Performance-based restricted stock units 1,907 — — Employee stock purchase plan 881 — — Total stock-based compensation expense $ 37,137 $ 20,410 $ 9,688 As of December 31, 2020, total unrecognized compensation cost related to the unvested share-based awards was $85.0 million, which is expected to be recognized over a weighted average of 2.5 years. During the year ended December 31, 2019, the Company recorded $2.4 million of stock-based compensation expense related to the modification of stock options pursuant to the transition agreement with its former President and Chief Executive Officer, which was classified within selling, general, and administrative expenses in the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0</t>
        </is>
      </c>
    </row>
    <row r="3">
      <c r="A3" s="3" t="inlineStr">
        <is>
          <t>Retirement Benefits [Abstract]</t>
        </is>
      </c>
    </row>
    <row r="4">
      <c r="A4" s="4" t="inlineStr">
        <is>
          <t>401(k) Savings Plan</t>
        </is>
      </c>
      <c r="B4" s="4" t="inlineStr">
        <is>
          <t>401(k) Savings Plan Effective January 1, 2018, the Company adopted the 2018 401(k) Plan, a defined contribution plan under Section 401(k) of the Internal Revenue Code, whereby the Company provides matching contributions of 100% of each employee's contribution up to a maximum matching contribution of 3% of the employee's eligible compensation and at a rate of 50% of each employee's contribution in excess of 3% up to a maximum of 5% of the employee's eligible compensation. Total employer matching contributions related to the 2018 401(k) Plan were $2.3 million, $0.9 million, and $0.4 million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reported a net loss for during each of the periods presented. Basic and diluted net loss per share was calculated as follows: Year Ended December 31, (in thousands, except share and per share amounts) 2020 2019 2018 Numerator: Net loss $ (266,489) $ (192,256) $ (99,854) Denominator: Weighted average common shares outstanding—basic and diluted 55,780,982 42,869,058 35,390,480 Net loss per share—basic and diluted $ (4.78) $ (4.48) $ (2.82) Common Stock Equivalents The following potential dilutive securities, presented based on amounts outstanding at the end of each reporting period, have been excluded from the calculation of diluted net loss per share because including them would have had an anti-dilutive impact: As of December 31, 2020 2019 2018 Options to purchase common stock 5,712,339 6,750,939 5,787,151 Unvested restricted stock units 438,625 156,900 25,000 Unvested employee stock purchase plan shares 30,826 — — Total 6,181,790 6,907,839 5,812,1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October 2, 2017, immediately prior to the completion of its initial public offering (IPO), the Company engaged in a series of transactions whereby Deciphera Pharmaceuticals, LLC became a wholly owned subsidiary of Deciphera Pharmaceuticals, Inc., a Delaware corporation. As part of the transactions, shareholders of Deciphera Pharmaceuticals, LLC exchanged their shares of Deciphera Pharmaceuticals, LLC for shares of Deciphera Pharmaceuticals, Inc. on a one-for-5.65 basis (the Conversion). Prior to the Conversion on October 2, 2017, the Company had been treated as a partnership for tax purposes and had not been subject to U.S. federal or state income taxation. As a result, the Company had not recorded any U.S. federal or state income tax benefits for the net losses incurred prior to October 2, 2017 or for earned research and orphan drug credits as the operating losses incurred by the Company had been passed through to its members. Upon consummation of the Conversion on October 2, 2017, the Company became subject to Corporate U.S. federal and state income taxes. During the years ended December 31, 2020, 2019, and 2018, the Company reported net losses, and as a result, recorded no income tax benefits for the net operating losses (NOLs), due to its uncertainty of realizing a benefit from those items. A reconciliation of the U.S. federal statutory income tax rate to the Company's effective income tax rate is as follows: Year Ended December 31, 2020 2019 2018 Federal statutory income tax rate 21.0 % 21.0 % 21.0 % State taxes, net of federal benefit 2.4 7.0 6.1 Research and orphan drug credit 2.1 5.4 9.6 Stock-based compensation 5.4 4.7 0.7 Permanent adjustments and other 0.5 (0.9) — Increase in deferred tax asset valuation allowance (31.4) (37.2) (37.4) Effective income tax rate — % — % — % During 2020, the Company completed a detailed study of its research and development and orphan drug credits. As a result, the Company adjusted its deferred tax asset balances and the impacts are included in the research and orphan drug credit line in the effective rate reconciliation above. The impacts of the decreases in the deferred tax asset balances have been completely offset by a decrease in the Company's valuation allowance which is included in the increase in deferred tax asset valuation allowance line in the reconciliation above. Net deferred tax assets consisted of the following: December 31, (in thousands) 2020 2019 Deferred tax assets (liabilities): Net operating loss carryforwards $ 159,192 $ 85,632 Research and orphan drug credit carryforwards 31,142 25,267 Stock-based compensation 8,928 5,535 Accrued expenses 3,779 2,951 Operating lease liabilities 9,321 5,841 Property and equipment (387) — Operating lease assets (8,811) (5,515) Other 16 (64) Total gross deferred tax assets 203,180 119,647 Valuation allowance (203,180) (119,647) Net deferred tax assets $ — $ — On December 22, 2017, the Tax Cuts and Jobs Act (TCJA) was signed into U.S. law. The TCJA includes a number of changes to existing tax law, including, among other things, a permanent reduction in the federal corporate income tax rate from a top marginal rate of 35% to a flat rate of 21%, effective as of January 1, 2018, as well as limitation of the deduction for net operating losses to 80% of annual taxable income and elimination of NOL carrybacks, in each case, for losses arising in taxable years beginning after December 31, 2017 (though any such net operating losses may be carried forward indefinitely). Further, on March 27, 2020, the previous U.S. President signed into law the Coronavirus Aid, Relief, and Economic Security Act (the CARES Act) in response to the U.S. COVID-19 pandemic, which, among other things, suspends the 80% limitation on the deduction for NOLs in taxable years beginning before January 1, 2021, permits a 5-year carryback of NOLs arising in taxable years beginning after December 31, 2017 and before January 1, 2021, and generally caps the limitation on the deduction for net interest expense at 50% of adjusted taxable income for taxable years beginning in 2019 and 2020.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Company's income tax provision for the year ended December 31, 2020, or to its net deferred tax assets and related allowances as of December 31, 2020. The change in the valuation allowance was as follows: Year Ended December 31, (in thousands) 2020 2019 Valuation allowance as of beginning of year $ (119,647) $ (48,191) Net increases recorded to income tax provision (83,533) (71,456) Valuation allowance as of end of year $ (203,180) $ (119,647) As of December 31, 2020, the Company had NOL carryforwards for federal income tax purposes of $643.6 million, of which $16.6 million begin to expire in 2037 and $627.0 million may be carried forward indefinitely. As of December 31, 2020, the Company had NOL carryforwards for state income tax purposes of $479.2 million, which begin to expire in 2037. As of December 31, 2020, the Company also had available research and orphan drug credit carryforwards for federal and state income tax purposes of $28.8 million and $3.0 million, respectively, which begin to expire in 2037 and 2032, respectively. Utilization of the NOL carryforwards and research and orphan drug credit carryforwards may be subject to a substantial annual limitation under Section 382 of the Internal Revenue Code of 1986, as amended (the Code), and similar state law due to ownership changes that could occur in the future. These ownership changes may limit the amount of carryforwards that can be utilized annually to offset future taxable income. If the Company experiences a change of control, as defined by Section 382 of the Code and similar state law, at any time since the IPO, utilization of the NOL carryforwards or research and orphan drug credit carryforwards may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or research and orphan drug credit carryforwards before utilization. The Company has evaluated the positive and negative evidence bearing upon its ability to realize the deferred tax assets. Management has considered the Company's history of cumulative net losses incurred since inception and has concluded that it is more likely than not that the Company will not realize the benefits of the deferred tax assets. Accordingly, a full valuation allowance has been established against the deferred tax assets as of December 31, 2020. Management reevaluates the positive and negative evidence at each reporting period. The Company has not recorded any amounts for unrecognized tax benefits as of December 31, 2020. The Company will recognize interest and penalties related to uncertain tax positions in income tax expense when, if ever, it is in a taxable income position. As of December 31, 2020 and 2019, the Company had no accrued interest or penalties related to uncertain tax positions and no amounts have been recognized in the Company's statement of operations and comprehensive los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that are open under statute are from October 2, 2017 to the present.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35897</v>
      </c>
      <c r="C3" s="6" t="n">
        <v>120320</v>
      </c>
    </row>
    <row r="4">
      <c r="A4" s="4" t="inlineStr">
        <is>
          <t>Short-term marketable securities</t>
        </is>
      </c>
      <c r="B4" s="5" t="n">
        <v>416033</v>
      </c>
      <c r="C4" s="5" t="n">
        <v>459256</v>
      </c>
    </row>
    <row r="5">
      <c r="A5" s="4" t="inlineStr">
        <is>
          <t>Accounts receivable, net</t>
        </is>
      </c>
      <c r="B5" s="5" t="n">
        <v>13896</v>
      </c>
      <c r="C5" s="5" t="n">
        <v>0</v>
      </c>
    </row>
    <row r="6">
      <c r="A6" s="4" t="inlineStr">
        <is>
          <t>Inventory</t>
        </is>
      </c>
      <c r="B6" s="5" t="n">
        <v>5716</v>
      </c>
      <c r="C6" s="5" t="n">
        <v>0</v>
      </c>
    </row>
    <row r="7">
      <c r="A7" s="4" t="inlineStr">
        <is>
          <t>Prepaid expenses and other current assets</t>
        </is>
      </c>
      <c r="B7" s="5" t="n">
        <v>12489</v>
      </c>
      <c r="C7" s="5" t="n">
        <v>13832</v>
      </c>
    </row>
    <row r="8">
      <c r="A8" s="4" t="inlineStr">
        <is>
          <t>Total current assets</t>
        </is>
      </c>
      <c r="B8" s="5" t="n">
        <v>584031</v>
      </c>
      <c r="C8" s="5" t="n">
        <v>593408</v>
      </c>
    </row>
    <row r="9">
      <c r="A9" s="4" t="inlineStr">
        <is>
          <t>Long-term marketable securities</t>
        </is>
      </c>
      <c r="B9" s="5" t="n">
        <v>9375</v>
      </c>
      <c r="C9" s="5" t="n">
        <v>0</v>
      </c>
    </row>
    <row r="10">
      <c r="A10" s="4" t="inlineStr">
        <is>
          <t>Long-term investments—restricted</t>
        </is>
      </c>
      <c r="B10" s="5" t="n">
        <v>3102</v>
      </c>
      <c r="C10" s="5" t="n">
        <v>1510</v>
      </c>
    </row>
    <row r="11">
      <c r="A11" s="4" t="inlineStr">
        <is>
          <t>Property and equipment, net</t>
        </is>
      </c>
      <c r="B11" s="5" t="n">
        <v>9583</v>
      </c>
      <c r="C11" s="5" t="n">
        <v>6333</v>
      </c>
    </row>
    <row r="12">
      <c r="A12" s="4" t="inlineStr">
        <is>
          <t>Operating lease assets</t>
        </is>
      </c>
      <c r="B12" s="5" t="n">
        <v>36341</v>
      </c>
      <c r="C12" s="5" t="n">
        <v>21158</v>
      </c>
    </row>
    <row r="13">
      <c r="A13" s="4" t="inlineStr">
        <is>
          <t>Total assets</t>
        </is>
      </c>
      <c r="B13" s="5" t="n">
        <v>642432</v>
      </c>
      <c r="C13" s="5" t="n">
        <v>622409</v>
      </c>
    </row>
    <row r="14">
      <c r="A14" s="3" t="inlineStr">
        <is>
          <t>Current liabilities:</t>
        </is>
      </c>
    </row>
    <row r="15">
      <c r="A15" s="4" t="inlineStr">
        <is>
          <t>Accounts payable</t>
        </is>
      </c>
      <c r="B15" s="5" t="n">
        <v>12308</v>
      </c>
      <c r="C15" s="5" t="n">
        <v>19575</v>
      </c>
    </row>
    <row r="16">
      <c r="A16" s="4" t="inlineStr">
        <is>
          <t>Accrued expenses and other current liabilities</t>
        </is>
      </c>
      <c r="B16" s="5" t="n">
        <v>55227</v>
      </c>
      <c r="C16" s="5" t="n">
        <v>38716</v>
      </c>
    </row>
    <row r="17">
      <c r="A17" s="4" t="inlineStr">
        <is>
          <t>Operating lease liabilities</t>
        </is>
      </c>
      <c r="B17" s="5" t="n">
        <v>2457</v>
      </c>
      <c r="C17" s="5" t="n">
        <v>1747</v>
      </c>
    </row>
    <row r="18">
      <c r="A18" s="4" t="inlineStr">
        <is>
          <t>Total current liabilities</t>
        </is>
      </c>
      <c r="B18" s="5" t="n">
        <v>69992</v>
      </c>
      <c r="C18" s="5" t="n">
        <v>60038</v>
      </c>
    </row>
    <row r="19">
      <c r="A19" s="4" t="inlineStr">
        <is>
          <t>Operating lease liabilities, net of current portion</t>
        </is>
      </c>
      <c r="B19" s="5" t="n">
        <v>28764</v>
      </c>
      <c r="C19" s="5" t="n">
        <v>15904</v>
      </c>
    </row>
    <row r="20">
      <c r="A20" s="4" t="inlineStr">
        <is>
          <t>Total liabilities</t>
        </is>
      </c>
      <c r="B20" s="5" t="n">
        <v>98756</v>
      </c>
      <c r="C20" s="5" t="n">
        <v>75942</v>
      </c>
    </row>
    <row r="21">
      <c r="A21" s="4" t="inlineStr">
        <is>
          <t>Commitments and contingencies (Note 14)</t>
        </is>
      </c>
      <c r="B21" s="4" t="inlineStr">
        <is>
          <t xml:space="preserve"> </t>
        </is>
      </c>
      <c r="C21" s="4" t="inlineStr">
        <is>
          <t xml:space="preserve"> </t>
        </is>
      </c>
    </row>
    <row r="22">
      <c r="A22" s="3" t="inlineStr">
        <is>
          <t>Stockholders' equity:</t>
        </is>
      </c>
    </row>
    <row r="23">
      <c r="A23" s="4" t="inlineStr">
        <is>
          <t>Common stock, $0.01 par value per share; 125,000,000 shares authorized; 57,596,144 shares and 51,617,639 shares issued and outstanding as of December 31, 2020 and 2019, respectively</t>
        </is>
      </c>
      <c r="B23" s="5" t="n">
        <v>576</v>
      </c>
      <c r="C23" s="5" t="n">
        <v>516</v>
      </c>
    </row>
    <row r="24">
      <c r="A24" s="4" t="inlineStr">
        <is>
          <t>Additional paid-in capital</t>
        </is>
      </c>
      <c r="B24" s="5" t="n">
        <v>1297557</v>
      </c>
      <c r="C24" s="5" t="n">
        <v>1033819</v>
      </c>
    </row>
    <row r="25">
      <c r="A25" s="4" t="inlineStr">
        <is>
          <t>Accumulated other comprehensive income (loss)</t>
        </is>
      </c>
      <c r="B25" s="5" t="n">
        <v>11</v>
      </c>
      <c r="C25" s="5" t="n">
        <v>111</v>
      </c>
    </row>
    <row r="26">
      <c r="A26" s="4" t="inlineStr">
        <is>
          <t>Accumulated deficit</t>
        </is>
      </c>
      <c r="B26" s="5" t="n">
        <v>-754468</v>
      </c>
      <c r="C26" s="5" t="n">
        <v>-487979</v>
      </c>
    </row>
    <row r="27">
      <c r="A27" s="4" t="inlineStr">
        <is>
          <t>Total stockholders' equity</t>
        </is>
      </c>
      <c r="B27" s="5" t="n">
        <v>543676</v>
      </c>
      <c r="C27" s="5" t="n">
        <v>546467</v>
      </c>
    </row>
    <row r="28">
      <c r="A28" s="4" t="inlineStr">
        <is>
          <t>Total liabilities and stockholders' equity</t>
        </is>
      </c>
      <c r="B28" s="6" t="n">
        <v>642432</v>
      </c>
      <c r="C28" s="6" t="n">
        <v>622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Purchase Commitments Associated with Commercial Supply Agreements The Company has entered into commercial supply agreements related to the supply of QINLOCK that require the Company to make binding forecasts for a certain amount of purchases. The related cancellation clauses would as a general matter require the Company to pay the full amount of these binding forecasts. As of December 31, 2020, the Company's contractual commitments for its commercial supply agreements were $8.8 million, of which $7.0 million is expected to be paid within one year and $1.8 million is expected to be paid between one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Data [Abstract]</t>
        </is>
      </c>
    </row>
    <row r="4">
      <c r="A4" s="4" t="inlineStr">
        <is>
          <t>Selected Quarterly Financial Data (Unaudited)</t>
        </is>
      </c>
      <c r="B4" s="4" t="inlineStr">
        <is>
          <t>Selected Quarterly Financial Data (Unaudited) The following information has been derived from unaudited consolidated financial statements that, in the opinion of management, include all recurring adjustments necessary for a fair statement of such information: Three Months Ended (in thousands except per share data) Dec 31, Sep 30, Jun 30, Mar 31, Dec 31, Sep 30, Jun 30, Mar 31, Statements of Operations Data: Revenues $ 19,486 $ 15,449 $ 7,090 $ 62 $ — $ — $ 25,000 $ — Gross profit (1) 19,359 15,359 7,082 62 — — 25,000 — Loss from operations (62,999) (63,997) (68,932) (75,262) (70,373) (58,353) (22,975) (49,025) Net loss (62,740) (63,701) (67,241) (72,807) (67,216) (56,196) (21,460) (47,384) Net loss per share—basic and diluted $ (1.10) $ (1.13) $ (1.20) $ (1.36) $ (1.31) $ (1.28) $ (0.56) $ (1.25) (1) Gross profit is calculated as total revenues less cost of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solidated financial statements include, but are not limited to, product revenue reserves, the accrual for research and development expenses, and the valuation of stock-based option awards. Estimates are periodically reviewed in light of changes in circumstances, facts, and experience. Changes in estimates are recorded in the period in which they become known. Actual results could differ from those estimates.</t>
        </is>
      </c>
    </row>
    <row r="5">
      <c r="A5" s="4" t="inlineStr">
        <is>
          <t>Segment Information</t>
        </is>
      </c>
      <c r="B5" s="4" t="inlineStr">
        <is>
          <t>Segment Information The Company manages its operations as a single segment for the purposes of assessing performance and making operating decisions. The Company's singular focus is discovering, developing, and delivering important new medicines to patients for the treatment of cancer by tackling key mechanisms of drug resistance that limit the rate and/or durability of response to existing cancer therapies. Substantially all of the Company's tangible assets are held in the U.S.</t>
        </is>
      </c>
    </row>
    <row r="6">
      <c r="A6" s="4" t="inlineStr">
        <is>
          <t>Revenues</t>
        </is>
      </c>
      <c r="B6" s="4" t="inlineStr">
        <is>
          <t>Revenues In accordance with Accounting Standards Codification (ASC) Topic 606, Revenue from Contracts with Customers (ASC 606), an entity recognizes revenue when its customer obtains control of promised goods or services in an amount that reflects the consideration that the entity expects to receive in exchange for those goods or services. To determine revenue recognition for arrangements,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Product Revenues In May 2020, the Company began generating product revenue from sales of QINLOCK to specialty distributors and specialty pharmacies in the U.S. following the approval of QINLOCK by the FDA on May 15, 2020 for the treatment of adult patients with advanced GIST who have received prior treatment with three or more kinase inhibitors, including imatinib. The Company recognizes product revenues, net of variable consideration related to certain allowances and accruals, when the customer takes control of the product, which is typically upon delivery to the customer.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chargebacks, government rebates, trade discounts and allowances, product returns, and other incentives, which are described below. These reserves are based on estimates of the amounts earned or to be claimed on the related sales and are classified as reductions of accounts receivable (if the amount is payable to the Company's customer) or a liability (if the amount is payable to a party other than the Company's customer, other than product returns, which are recorded as liabilities).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historical experience, current contractual and statutory requirements, specific known market events and trends, industry data, forecasted customer buying, and payment patterns. The amount of variable consideration that is included in the transaction price may be subject to constraint and is included in net product revenues only to the extent that it is probable that a significant reversal in the amount of the cumulative revenue recognized will not occur in a future period. Actual amounts of consideration received may ultimately differ from the Company's estimates. If actual results vary, the Company adjusts these estimates, which could have an effect on earnings in the period of adjustment. Chargebacks and administrative fee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As part of the Company's contractual commitments to sell product to qualified healthcare providers, the Company pays fees for administrative services, such as account management and data reporting.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the customers with discounts that are explicitly stated in the contracts and recorded in the period the related product revenue is recognized. In addition, the Company also receives sales order management, inventory management, and data services from the customers in exchange for certain fees. Product returns: The Company estimates the amount of its product sales that may be returned by its customers and records this estimate in the period the related product revenue is recognized. The Company currently estimates product return liabilities based on available industry data and its visibility into the inventory remaining in the distribution channel. Other incentives: Other incentives include co-payment assistance provided to qualified patients, whereby the Company may provide financial assistance to patients with prescription drug co-payments required by the patient's insurance provider. Reserves for co-payment assistance are recorded in the same period the related revenue is recognized. Collaboration Revenues In June 2019, the Company entered into a License Agreement (the Zai License Agreement) with an affiliate of Zai Lab (Shanghai) Co., Ltd. (Zai), pursuant to which the Company granted Zai exclusive rights to develop and commercialize QINLOCK, including certain follow-on compounds (the Licensed Products), in Greater China (the Territory). In February 2020, the Company entered into a Supply Agreement (the Zai Supply Agreement), as required by terms in the Zai License Agreement, pursuant to which the Company will supply the Licensed Products to Zai for use in the Territory for clinical trials as well as commercial inventory, if QINLOCK obtains regulatory approval in the Territory. Subject to the Zai Supply Agreement, costs incurred by the Company for external manufacturing services are reimbursed by Zai. The Company accounts for its license and supply agreements with Zai under ASC 606. The Zai License Agreement includes development and regulatory milestone payments. Therefore, the Company evaluates whether the milestones are considered probable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The Zai License Agreement also includes sales-based royalties for the license of intellectual property, including milestone payments based on the level of sales. As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For additional information on the Company's license and supply agreements, please read Note 3, Revenues , to these consolidated financial statements.</t>
        </is>
      </c>
    </row>
    <row r="7">
      <c r="A7" s="4" t="inlineStr">
        <is>
          <t>Cash Equivalents</t>
        </is>
      </c>
      <c r="B7" s="4" t="inlineStr">
        <is>
          <t>Cash and Cash Equivalents The Company considers all highly liquid investments with original maturities of 90 days or less at the date of purchase to be cash equivalents.</t>
        </is>
      </c>
    </row>
    <row r="8">
      <c r="A8" s="4" t="inlineStr">
        <is>
          <t>Marketable Securities</t>
        </is>
      </c>
      <c r="B8" s="4" t="inlineStr">
        <is>
          <t>Marketable Securities Marketable securities consist of investments with original maturities greater than 90 days at the date of purchase. As of December 31, 2020 and 2019, the Company's marketable securities were comprised of debt securities and the Company considers its marketable securities portfolio to be available-for-sale. Available-for-sale marketable securities are classified as current or non-current based on each instrument's underlying effective maturity date and for which the Company has the intent and ability to hold the investment for a period of greater than 12 months. Marketable securities with maturities of less than 12 months from the balance sheet date are classified as current and are included in short-term marketable securities in the consolidated balance sheets. Marketable securities with maturities greater than 12 months from the balance sheet date for which we have the intent and ability to hold the investment for greater than 12 months are classified as non-current and are included in long-term marketable securities in the consolidated balance sheets. Available-for-sale marketable debt securities are recorded at fair market value and unrealized gains and losses are included in accumulated other comprehensive income (loss) in equity, net of related tax effects, except for the changes in allowance for expected credit losses, which are recorded in other income (expense), net, within the consolidated statements of operations and comprehensive loss. Realized gains and losses are reported in other income (expense), net, within the consolidated statements of operations and comprehensive loss on a specific identification basis. The Company conducts periodic reviews to identify and evaluate each investment in the Company's portfolio that has an unrealized loss to determine whether a credit loss exists. An unrealized loss exists when the current fair value of an individual security is less than its amortized cost basis.</t>
        </is>
      </c>
    </row>
    <row r="9">
      <c r="A9" s="4" t="inlineStr">
        <is>
          <t>Concentrations of Credit Risk and of Significant Suppliers</t>
        </is>
      </c>
      <c r="B9" s="4" t="inlineStr">
        <is>
          <t>Concentrations of Credit Risk and of Significant Suppliers Financial instruments that potentially expose the Company to concentrations of credit risk consist primarily of cash, cash equivalents, and marketable securities. The Company maintains all cash, cash equivalents, and marketable securities at accredited financial institutions, in amounts that exceed federally insured limits. The Company attempts to minimize the risks related to cash, cash equivalents, and marketable securities by investing in a range of financial instruments as defined by the Company. The Company has established guidelines related to credit ratings and maturities intended to safeguard principal balances and maintain liquidity. The marketable securities portfolio is maintained in accordance with the Company's investment policy, which defines allowable investments, specifies credit quality standards and limits the credit exposure of any single issuer.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10">
      <c r="A10" s="4" t="inlineStr">
        <is>
          <t>Accounts Receivable</t>
        </is>
      </c>
      <c r="B10" s="4" t="inlineStr">
        <is>
          <t>Accounts Receivable Accounts receivable arise from product sales and amounts due from the Company's collaboration partners and have standard payment terms that generally require payment within 30 to 90 days. The amount from product sales represents amounts due from specialty distributors and specialty pharmacies in the U.S., which are recorded net of reserves for customer chargebacks, trade discounts and allowances, and other incentives to the extent such amounts are payable to the customer by the Company.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During the year ended December 31, 2020, the Company did not record any expected credit losses related to outstanding accounts receivable.</t>
        </is>
      </c>
    </row>
    <row r="11">
      <c r="A11" s="4" t="inlineStr">
        <is>
          <t>Inventory</t>
        </is>
      </c>
      <c r="B11" s="4" t="inlineStr">
        <is>
          <t>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mpany's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t>
        </is>
      </c>
    </row>
    <row r="12">
      <c r="A12" s="4" t="inlineStr">
        <is>
          <t>Long-Term Investment-Restricted</t>
        </is>
      </c>
      <c r="B12" s="4" t="inlineStr">
        <is>
          <t>Long-Term Investment — Restricted The Company's long-term investment—restricted balance is comprised of certificates of deposit. The certificates of deposit are held to secure letters of credit associated with the Company's lease for space at its headquarters location and to secure a credit card. The balances of such accounts are classified as non-current and are measured at carrying value in the consolidated balance sheets.</t>
        </is>
      </c>
    </row>
    <row r="13">
      <c r="A13" s="4" t="inlineStr">
        <is>
          <t>Property and Equipment</t>
        </is>
      </c>
      <c r="B13" s="4" t="inlineStr">
        <is>
          <t>Property and Equipment Property and equipment are stated at cost less accumulated depreciation. Depreciation expense is recognized using the straight-line method over the estimated useful life of each asset as follows: Asset Category Estimated Useful Life Lab equipment 5 to 7 years Computer equipment 3 to 5 years Furniture and fixtures 7 years Leasehold improvements Shorter of life of lease Upon retirement or sale, the cost of assets disposed of and the related accumulated depreciation are removed from the accounts and any resulting gain or loss is included in the consolidated statements of operations and comprehensive loss. The cost of normal, recurring, or periodic repairs and maintenance activities are expensed as incurred.</t>
        </is>
      </c>
    </row>
    <row r="14">
      <c r="A14" s="4" t="inlineStr">
        <is>
          <t>Leases</t>
        </is>
      </c>
      <c r="B14" s="4" t="inlineStr">
        <is>
          <t>Leases The Company adopted ASC Topic 842, Leases (ASC 842), using a modified retrospective approach, as of January 1, 2019, with no restatement of prior periods or cumulative adjustment to retained earnings.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elected the practical expedient for short-term leases and does not apply the recognition requirements to leases with a term of 12 months or less and recognizes those lease payments in the consolidated statements of operations and comprehensive loss on a straight-line basis over the lease term. The Company elected the practical expedient to not separate lease and non-lease components for real estate leases. The Company elected to utilize its incremental borrowing rate based on the remaining lease term as of the date of adoption.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asset and operating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t>
        </is>
      </c>
    </row>
    <row r="15">
      <c r="A15" s="4" t="inlineStr">
        <is>
          <t>Impairment of Long-Lived Assets</t>
        </is>
      </c>
      <c r="B15" s="4" t="inlineStr">
        <is>
          <t xml:space="preserve">Impairment of Long-Lived Assets Long-lived assets consist of property, equipment, and operating lease assets. Long-lived assets to be held and used are tested for recoverability whenever events or changes in business circumstances indicate that the carrying amount of the assets or asset group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t>
        </is>
      </c>
    </row>
    <row r="16">
      <c r="A16" s="4" t="inlineStr">
        <is>
          <t>Fair Value Measurements</t>
        </is>
      </c>
      <c r="B16"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For additional information on the Company's fair value hierarchy, please read Note 4, Marketable Securities and Fair Value Measurements , to these consolidated financial statements. The carrying values of the Company's accounts payable and accrued expenses approximate their fair values due to the short-term nature of these liabilities.</t>
        </is>
      </c>
    </row>
    <row r="17">
      <c r="A17" s="4" t="inlineStr">
        <is>
          <t>Research and Development Costs</t>
        </is>
      </c>
      <c r="B17" s="4" t="inlineStr">
        <is>
          <t>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manufacturing expenses, and external costs of outside vendors engaged to conduct preclinical development activities and trials. Prior to initial regulatory approval, the Company expenses costs relating to the production of inventory for the Company's drug and drug candidates as research and development expenses within the Company's consolidated statements of operations and comprehensive loss in the period incurred, unless the Company believes regulatory approval and subsequent commercialization of the drug candidate is probable and the Company expects the future economic benefit from sales of the drug to be realized. Advance payments for goods or services to be received in the future for use in research and development activities are recorded as prepaid expenses within the Company's consolidated balance sheets. The prepaid amounts are expensed as the related goods are delivered or the services are performed.</t>
        </is>
      </c>
    </row>
    <row r="18">
      <c r="A18" s="4" t="inlineStr">
        <is>
          <t>Research Contract Costs and Accruals</t>
        </is>
      </c>
      <c r="B18" s="4" t="inlineStr">
        <is>
          <t>Research Contract Costs and Accruals The Company has entered into various research and development contracts with research institutions and other companies both inside and outside of the U.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9">
      <c r="A19" s="4" t="inlineStr">
        <is>
          <t>Patent Costs</t>
        </is>
      </c>
      <c r="B19" s="4" t="inlineStr">
        <is>
          <t>Patent Costs All patent-related costs incurred in connection with filing and prosecuting patent applications are expensed as incurred due to the uncertainty about the recovery of the expenditure. Amounts incurred are classified as selling, general, and administrative expenses in the consolidated statements of operations and comprehensive loss.</t>
        </is>
      </c>
    </row>
    <row r="20">
      <c r="A20" s="4" t="inlineStr">
        <is>
          <t>Stock-Based Compensation</t>
        </is>
      </c>
      <c r="B20" s="4" t="inlineStr">
        <is>
          <t>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straight-line method of expense recognition is applied to all awards with service-only conditions while the graded-vesting method is applied to all awards with both service and performance conditions. The Company has granted performance-based awards under which the fair market value of the awards is expensed after assessing the probability that certain performance criteria will be met and the associated targeted payout level that is forecasted will be achieve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t>
        </is>
      </c>
    </row>
    <row r="21">
      <c r="A21" s="4" t="inlineStr">
        <is>
          <t>Income Taxes</t>
        </is>
      </c>
      <c r="B21"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2">
      <c r="A22" s="4" t="inlineStr">
        <is>
          <t>Comprehensive Loss</t>
        </is>
      </c>
      <c r="B22" s="4" t="inlineStr">
        <is>
          <t>Comprehensive Loss Comprehensive loss includes net loss as well as other changes in stockholders' equity (deficit) that result from transactions and economic events other than those with shareholders. For the years ended December 31, 2020 and 2019, the Company's other comprehensive income (loss) consisted of unrealized gains (losses) on marketable securities. For the year ended December 31, 2018, there was no difference between net loss and comprehensive loss.</t>
        </is>
      </c>
    </row>
    <row r="23">
      <c r="A23" s="4" t="inlineStr">
        <is>
          <t>Net Loss per Share</t>
        </is>
      </c>
      <c r="B23" s="4" t="inlineStr">
        <is>
          <t>Net Loss per Share Basic net income (loss) per share is computed by dividing the net income (loss) by the weighted average number of common shares outstanding for the years ended December 31, 2020, 2019, and 2018. Diluted net income (loss) per share is computed by dividing the diluted net income (loss) by the weighted average number of common shares, including potential dilutive common shares assuming the dilutive effect of outstanding stock options and unvested restricted common stock,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t>
        </is>
      </c>
    </row>
    <row r="24">
      <c r="A24" s="4" t="inlineStr">
        <is>
          <t>Recently Issued Accounting Pronouncements</t>
        </is>
      </c>
      <c r="B24" s="4" t="inlineStr">
        <is>
          <t>Recently Issued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or disclosures. Credit Losses In June 2016, the FASB issued ASU No. 2016-13, Financial Instruments - Credit Losses (Topic 326): Measurement of Credit Losses on Financial Instruments (ASU 2016-13). The FASB subsequently issued amendments to ASU 2016-13, which have the same effective date and transition date of January 1, 2020. This standard requires entities to estimate an expected lifetime credit loss on financial assets and report credit losses using an expected losses model rather than the incurred losses model that was previously used, and establishes additional disclosures related to credit risks. For available-for-sale debt securities with unrealized losses, the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became effective for the Company on January 1, 2020, and adoption of this standard did not have a material impact on the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fe of Assets</t>
        </is>
      </c>
      <c r="B4" s="4" t="inlineStr">
        <is>
          <t xml:space="preserve">Depreciation expense is recognized using the straight-line method over the estimated useful life of each asset as follows: Asset Category Estimated Useful Life Lab equipment 5 to 7 years Computer equipment 3 to 5 years Furniture and fixtures 7 years Leasehold improvements Shorter of life of le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Analysis Of Amount Of And Change In Product Revenue Reserves</t>
        </is>
      </c>
      <c r="B4" s="4" t="inlineStr">
        <is>
          <t xml:space="preserve">Activity in each of the product revenue allowance and reserve categories is summarized as follows: (in thousands) Trade discounts and allowances Chargebacks and administrative fees Government rebates and other incentives Returns Total Balance as of December 31, 2019 $ — $ — $ — $ — $ — Provision related to sales in the current year 556 1,663 2,923 856 5,998 Credits and payments made (404) (1,399) (490) (324) (2,617) Balance as of December 31, 2020 $ 152 $ 264 $ 2,433 $ 532 $ 3,381 </t>
        </is>
      </c>
    </row>
    <row r="5">
      <c r="A5" s="4" t="inlineStr">
        <is>
          <t>Summary Of Total Product Revenue Reserves Included In The Consolidated Balance Sheets</t>
        </is>
      </c>
      <c r="B5" s="4" t="inlineStr">
        <is>
          <t xml:space="preserve">The total reserves described above are summarized as components of the Company's consolidated balance sheets as follows: (in thousands) December 31, 2020 Reduction of accounts receivable, net $ 363 Component of accrued expenses and other current liabilities 3,018 Total revenue-related reserves $ 3,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and Fair Value Measurements (Tables)</t>
        </is>
      </c>
      <c r="B1" s="2" t="inlineStr">
        <is>
          <t>12 Months Ended</t>
        </is>
      </c>
    </row>
    <row r="2">
      <c r="B2" s="2" t="inlineStr">
        <is>
          <t>Dec. 31, 2020</t>
        </is>
      </c>
    </row>
    <row r="3">
      <c r="A3" s="3" t="inlineStr">
        <is>
          <t>Fair Value Disclosures [Abstract]</t>
        </is>
      </c>
    </row>
    <row r="4">
      <c r="A4" s="4" t="inlineStr">
        <is>
          <t>Schedule of Marketable Securities</t>
        </is>
      </c>
      <c r="B4" s="4" t="inlineStr">
        <is>
          <t xml:space="preserve">The following tables present marketable securities by contractual maturity and security type: As of December 31, 2020 (in thousands) Amortized Cost Gross Unrealized Gains Gross Unrealized Losses Estimated Fair Value Due within one year: U.S. government securities $ 298,335 $ 49 $ (1) $ 298,383 Commercial paper 62,037 9 (15) 62,031 Corporate debt securities 38,309 — (34) 38,275 Certificates of deposit 17,344 1 (1) 17,344 Due after one year through five years: U.S. government securities 9,370 5 — 9,375 Total $ 425,395 $ 64 $ (51) $ 425,408 As of December 31, 2019 (in thousands) Amortized Cost Gross Unrealized Gains Gross Unrealized Losses Estimated Fair Value Due within one year: Commercial paper $ 314,292 $ 74 $ (23) $ 314,343 U.S. government securities 78,612 48 (3) 78,657 Certificates of deposit 66,241 17 (2) 66,256 Total $ 459,145 $ 139 $ (28) $ 459,256 </t>
        </is>
      </c>
    </row>
    <row r="5">
      <c r="A5" s="4" t="inlineStr">
        <is>
          <t>Schedule of Financial Assets Measured at Fair Value on a Recurring Basis</t>
        </is>
      </c>
      <c r="B5" s="4" t="inlineStr">
        <is>
          <t xml:space="preserve">The following tables present information about the Company's financial assets measured at fair value on a recurring basis and indicate the level of the fair value hierarchy utilized to determine such fair values: As of December 31, 2020 (in thousands) Level 1 Level 2 Level 3 Total Cash equivalents: Money market funds $ — $ 46,676 $ — $ 46,676 U.S. government securities — 30,000 — 30,000 Marketable securities: U.S. government securities — 307,758 — 307,758 Commercial paper — 62,031 — 62,031 Corporate debt securities — 38,275 — 38,275 Certificates of deposit — 17,344 — 17,344 Total $ — $ 502,084 $ — $ 502,084 As of December 31, 2019 (in thousands) Level 1 Level 2 Level 3 Total Cash equivalents: Money market funds $ — $ 28,192 $ — $ 28,192 Certificates of deposit — 20,500 — 20,500 Marketable securities: Commercial paper — 314,343 — 314,343 U.S. government securities — 78,657 — 78,657 Certificates of deposit — 66,256 — 66,256 Total $ — $ 507,948 $ — $ 507,9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Capitalized inventory consisted of the following: (in thousands) December 31, 2020 Raw materials $ 1,352 Work in process 4,142 Finished goods 222 Total inventory $ 5,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consisted of the following: December 31, (in thousands) 2020 2019 Laboratory equipment $ 3,631 $ 2,195 Computer equipment 4,795 2,950 Furniture and fixtures 3,187 1,941 Leasehold improvements 1,895 908 Construction in progress 197 169 Total cost 13,705 8,163 Less: Accumulated depreciation (4,122) (1,830) Total property and equipment, net $ 9,583 $ 6,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s in the Consolidated Balance Sheet</t>
        </is>
      </c>
      <c r="B4" s="4" t="inlineStr">
        <is>
          <t xml:space="preserve">All of the Company's leases qualify as operating leases. The following table summarizes the presentation of the Company's operating leases in the consolidated balance sheet: December 31, (in thousands) 2020 2019 Operating lease assets $ 36,341 $ 21,158 Current operating lease liabilities $ 2,457 1,747 Operating lease liabilities, net of current portion 28,764 15,904 Total operating lease liabilities $ 31,221 $ 17,651 </t>
        </is>
      </c>
    </row>
    <row r="5">
      <c r="A5" s="4" t="inlineStr">
        <is>
          <t>Components of Lease Expense</t>
        </is>
      </c>
      <c r="B5" s="4" t="inlineStr">
        <is>
          <t xml:space="preserve">The components of lease expense were as follows: Year Ended December 31, (in thousands) 2020 2019 Operating lease cost $ 4,167 $ 1,223 Short-term lease cost 354 520 Variable lease cost 461 427 Total lease expense $ 4,982 $ 2,170 </t>
        </is>
      </c>
    </row>
    <row r="6">
      <c r="A6" s="4" t="inlineStr">
        <is>
          <t>Summary of Future Annual Minimum Lease Payments Under Operating Leases</t>
        </is>
      </c>
      <c r="B6" s="4" t="inlineStr">
        <is>
          <t xml:space="preserve">Future annual minimum lease payments under operating leases are as follows: (in thousands) As of December 31, 2020 2021 $ 4,143 2022 4,225 2023 4,308 2024 4,390 2025 4,472 Thereafter 18,520 Total future minimum lease payments 40,058 Less: imputed interest (8,837) Total operating lease liabilities $ 31,221 </t>
        </is>
      </c>
    </row>
    <row r="7">
      <c r="A7" s="4" t="inlineStr">
        <is>
          <t>Operating Lease Weighted Average Remaining Term and Discount Rate</t>
        </is>
      </c>
      <c r="B7" s="4" t="inlineStr">
        <is>
          <t>The weighted-average remaining lease term and weighted-average discount rate of the Company's operating leases are as follows: As of December 31, 2020 2019 Weighted-average remaining lease term in years 8.97 9.63 Weighted-average discount rate 5.60 % 5.36 %</t>
        </is>
      </c>
    </row>
    <row r="8">
      <c r="A8" s="4" t="inlineStr">
        <is>
          <t>Schedule of Cash Flow, Supplemental Disclosures, Leases, Lessee</t>
        </is>
      </c>
      <c r="B8" s="4" t="inlineStr">
        <is>
          <t xml:space="preserve">Supplemental disclosure of cash flow information related to the Company's operating leases included in cash flows used in operating activities in the consolidated statement of cash flows were as follows: Year Ended December 31, (in thousands) 2020 2019 Cash paid for amounts included in the measurement of operating lease liabilities $ 2,666 $ 532 Operating lease liabilities arising from obtaining operating lease assets $ 14,902 $ 17,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December 31, (in thousands) 2020 2019 External research and development expenses $ 31,259 $ 20,462 Payroll and related expenses 17,255 12,902 Professional fees 3,306 3,810 Revenue-related reserves 3,018 — Other 389 1,542 Total accrued expenses and other current liabilities $ 55,227 $ 38,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25000000</v>
      </c>
      <c r="C4" s="5" t="n">
        <v>125000000</v>
      </c>
    </row>
    <row r="5">
      <c r="A5" s="4" t="inlineStr">
        <is>
          <t>Common stock, shares issued (in shares)</t>
        </is>
      </c>
      <c r="B5" s="5" t="n">
        <v>57596144</v>
      </c>
      <c r="C5" s="5" t="n">
        <v>51617639</v>
      </c>
    </row>
    <row r="6">
      <c r="A6" s="4" t="inlineStr">
        <is>
          <t>Common stock, shares outstanding (in shares)</t>
        </is>
      </c>
      <c r="B6" s="5" t="n">
        <v>57596144</v>
      </c>
      <c r="C6" s="5" t="n">
        <v>51617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Assumptions used to Determine the Fair Value of Options Granted to Employees and Directors</t>
        </is>
      </c>
      <c r="B4" s="4" t="inlineStr">
        <is>
          <t>The assumptions that the Company used to determine the fair value of options granted to employees and directors were as follows, presented on a weighted average basis: Year Ended December 31, 2020 2019 2018 Risk-free interest rate 1.2 % 2.2 % 2.8 % Expected term (in years) 6.1 6.2 6.1 Expected volatility 77.2 % 74.5 % 73.3 % Expected dividend yield 0 % 0 % 0 %</t>
        </is>
      </c>
    </row>
    <row r="5">
      <c r="A5" s="4" t="inlineStr">
        <is>
          <t>Summary of Option Activity</t>
        </is>
      </c>
      <c r="B5" s="4" t="inlineStr">
        <is>
          <t xml:space="preserve">The following table summarizes the Company's option activity from January 1, 2020 to December 31, 2020: Number of Shares Weighted Average Exercise Price Weighted Average Remaining Contractual Term Aggregate Intrinsic Value Outstanding as of December 31, 2019 6,750,939 $ 19.36 Granted 1,331,148 $ 54.79 Exercised (1,881,892) $ 9.96 Forfeited/Expired (487,856) $ 33.27 Outstanding as of December 31, 2020 5,712,339 $ 29.53 7.8 $ 158,204 Options vested and expected to vest as of December 31, 2020 5,712,339 $ 29.53 7.8 $ 158,204 Options exercisable as of December 31, 2020 2,873,038 $ 20.60 7.1 $ 104,889 </t>
        </is>
      </c>
    </row>
    <row r="6">
      <c r="A6" s="4" t="inlineStr">
        <is>
          <t>Summary of RSU Activity</t>
        </is>
      </c>
      <c r="B6" s="4" t="inlineStr">
        <is>
          <t xml:space="preserve">The table below summarizes the Company's time-based restricted stock unit activity from January 1, 2020 to December 31, 2020: Number Weighted Unvested at December 31, 2019 99,500 $ 29.58 Granted 426,155 $ 51.74 Vested (50,750) $ 28.93 Forfeited (36,280) $ 52.66 Unvested at December 31, 2020 438,625 $ 49.28 </t>
        </is>
      </c>
    </row>
    <row r="7">
      <c r="A7" s="4" t="inlineStr">
        <is>
          <t>Classification of Stock-Based Compensation Expense</t>
        </is>
      </c>
      <c r="B7" s="4" t="inlineStr">
        <is>
          <t xml:space="preserve">Stock-based compensation expense was classified in the statements of operations and comprehensive loss as follows: Year Ended December 31, (in thousands) 2020 2019 2018 Research and development $ 17,443 $ 7,934 $ 4,021 Selling, general, and administrative 19,694 12,476 5,667 Total stock-based compensation $ 37,137 $ 20,410 $ 9,688 The following table summarizes share-based compensation expense associated with each of our share-based compensation arrangements: Year Ended December 31, (in thousands) 2020 2019 2018 Stock options $ 29,925 $ 19,328 $ 9,578 Time-based restricted stock units 4,424 1,082 110 Performance-based restricted stock units 1,907 — — Employee stock purchase plan 881 — — Total stock-based compensation expense $ 37,137 $ 20,410 $ 9,6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Basic and Diluted Net Loss per Share</t>
        </is>
      </c>
      <c r="B4" s="4" t="inlineStr">
        <is>
          <t>Basic and diluted net loss per share was calculated as follows: Year Ended December 31, (in thousands, except share and per share amounts) 2020 2019 2018 Numerator: Net loss $ (266,489) $ (192,256) $ (99,854) Denominator: Weighted average common shares outstanding—basic and diluted 55,780,982 42,869,058 35,390,480 Net loss per share—basic and diluted $ (4.78) $ (4.48) $ (2.82)</t>
        </is>
      </c>
    </row>
    <row r="5">
      <c r="A5" s="4" t="inlineStr">
        <is>
          <t>Summary of Potential Dilutive Securities</t>
        </is>
      </c>
      <c r="B5" s="4" t="inlineStr">
        <is>
          <t xml:space="preserve">The following potential dilutive securities, presented based on amounts outstanding at the end of each reporting period, have been excluded from the calculation of diluted net loss per share because including them would have had an anti-dilutive impact: As of December 31, 2020 2019 2018 Options to purchase common stock 5,712,339 6,750,939 5,787,151 Unvested restricted stock units 438,625 156,900 25,000 Unvested employee stock purchase plan shares 30,826 — — Total 6,181,790 6,907,839 5,812,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U.S. Federal Statutory Income Tax Rate to Effective Income Tax Rate</t>
        </is>
      </c>
      <c r="B4" s="4" t="inlineStr">
        <is>
          <t>A reconciliation of the U.S. federal statutory income tax rate to the Company's effective income tax rate is as follows: Year Ended December 31, 2020 2019 2018 Federal statutory income tax rate 21.0 % 21.0 % 21.0 % State taxes, net of federal benefit 2.4 7.0 6.1 Research and orphan drug credit 2.1 5.4 9.6 Stock-based compensation 5.4 4.7 0.7 Permanent adjustments and other 0.5 (0.9) — Increase in deferred tax asset valuation allowance (31.4) (37.2) (37.4) Effective income tax rate — % — % — %</t>
        </is>
      </c>
    </row>
    <row r="5">
      <c r="A5" s="4" t="inlineStr">
        <is>
          <t>Schedule of Net Deferred Tax Assets</t>
        </is>
      </c>
      <c r="B5" s="4" t="inlineStr">
        <is>
          <t xml:space="preserve">Net deferred tax assets consisted of the following: December 31, (in thousands) 2020 2019 Deferred tax assets (liabilities): Net operating loss carryforwards $ 159,192 $ 85,632 Research and orphan drug credit carryforwards 31,142 25,267 Stock-based compensation 8,928 5,535 Accrued expenses 3,779 2,951 Operating lease liabilities 9,321 5,841 Property and equipment (387) — Operating lease assets (8,811) (5,515) Other 16 (64) Total gross deferred tax assets 203,180 119,647 Valuation allowance (203,180) (119,647) Net deferred tax assets $ — $ — </t>
        </is>
      </c>
    </row>
    <row r="6">
      <c r="A6" s="4" t="inlineStr">
        <is>
          <t>Schedule of Changes in Valuation Allowance for Deferred Tax Assets</t>
        </is>
      </c>
      <c r="B6" s="4" t="inlineStr">
        <is>
          <t>The change in the valuation allowance was as follows: Year Ended December 31, (in thousands) 2020 2019 Valuation allowance as of beginning of year $ (119,647) $ (48,191) Net increases recorded to income tax provision (83,533) (71,456) Valuation allowance as of end of year $ (203,180) $ (119,6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Data [Abstract]</t>
        </is>
      </c>
    </row>
    <row r="4">
      <c r="A4" s="4" t="inlineStr">
        <is>
          <t>Schedule of Selected Quarterly Financial Data</t>
        </is>
      </c>
      <c r="B4" s="4" t="inlineStr">
        <is>
          <t>The following information has been derived from unaudited consolidated financial statements that, in the opinion of management, include all recurring adjustments necessary for a fair statement of such information: Three Months Ended (in thousands except per share data) Dec 31, Sep 30, Jun 30, Mar 31, Dec 31, Sep 30, Jun 30, Mar 31, Statements of Operations Data: Revenues $ 19,486 $ 15,449 $ 7,090 $ 62 $ — $ — $ 25,000 $ — Gross profit (1) 19,359 15,359 7,082 62 — — 25,000 — Loss from operations (62,999) (63,997) (68,932) (75,262) (70,373) (58,353) (22,975) (49,025) Net loss (62,740) (63,701) (67,241) (72,807) (67,216) (56,196) (21,460) (47,384) Net loss per share—basic and diluted $ (1.10) $ (1.13) $ (1.20) $ (1.36) $ (1.31) $ (1.28) $ (0.56) $ (1.25) (1) Gross profit is calculated as total revenues less cost of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ature of the Business and Basis of Presentation - Additional Information (Details) - USD ($) $ / shares in Units, $ in Thousands</t>
        </is>
      </c>
      <c r="B1" s="2" t="inlineStr">
        <is>
          <t>Feb. 25, 2020</t>
        </is>
      </c>
      <c r="C1" s="2" t="inlineStr">
        <is>
          <t>Feb. 19, 2020</t>
        </is>
      </c>
      <c r="D1" s="2" t="inlineStr">
        <is>
          <t>Sep. 03, 2019</t>
        </is>
      </c>
      <c r="E1" s="2" t="inlineStr">
        <is>
          <t>Aug. 19, 2019</t>
        </is>
      </c>
      <c r="F1" s="2" t="inlineStr">
        <is>
          <t>Jun. 20, 2018</t>
        </is>
      </c>
      <c r="G1" s="2" t="inlineStr">
        <is>
          <t>Jun. 11, 2018</t>
        </is>
      </c>
      <c r="H1" s="2" t="inlineStr">
        <is>
          <t>Aug. 31, 2020</t>
        </is>
      </c>
      <c r="I1" s="2" t="inlineStr">
        <is>
          <t>Feb. 29, 2020</t>
        </is>
      </c>
      <c r="J1" s="2" t="inlineStr">
        <is>
          <t>Jun. 30, 2018</t>
        </is>
      </c>
      <c r="K1" s="2" t="inlineStr">
        <is>
          <t>Dec. 31, 2020</t>
        </is>
      </c>
      <c r="L1" s="2" t="inlineStr">
        <is>
          <t>Sep. 30, 2020</t>
        </is>
      </c>
      <c r="M1" s="2" t="inlineStr">
        <is>
          <t>Jun. 30, 2020</t>
        </is>
      </c>
      <c r="N1" s="2" t="inlineStr">
        <is>
          <t>Mar. 31, 2020</t>
        </is>
      </c>
      <c r="O1" s="2" t="inlineStr">
        <is>
          <t>Dec. 31, 2019</t>
        </is>
      </c>
      <c r="P1" s="2" t="inlineStr">
        <is>
          <t>Sep. 30, 2019</t>
        </is>
      </c>
      <c r="Q1" s="2" t="inlineStr">
        <is>
          <t>Jun. 30, 2019</t>
        </is>
      </c>
      <c r="R1" s="2" t="inlineStr">
        <is>
          <t>Mar. 31, 2019</t>
        </is>
      </c>
      <c r="S1" s="2" t="inlineStr">
        <is>
          <t>Dec. 31, 2020</t>
        </is>
      </c>
      <c r="T1" s="2" t="inlineStr">
        <is>
          <t>Dec. 31, 2019</t>
        </is>
      </c>
      <c r="U1" s="2" t="inlineStr">
        <is>
          <t>Dec. 31, 2018</t>
        </is>
      </c>
    </row>
    <row r="2">
      <c r="A2" s="3" t="inlineStr">
        <is>
          <t>Nature Of Business And Basis Of Presentation [Line Items]</t>
        </is>
      </c>
    </row>
    <row r="3">
      <c r="A3" s="4" t="inlineStr">
        <is>
          <t>Issuance of common stock sold in public offering, net of underwriting discounts, commissions, and offering costs</t>
        </is>
      </c>
      <c r="S3" s="6" t="n">
        <v>206276</v>
      </c>
      <c r="T3" s="6" t="n">
        <v>431780</v>
      </c>
      <c r="U3" s="6" t="n">
        <v>185259</v>
      </c>
    </row>
    <row r="4">
      <c r="A4" s="4" t="inlineStr">
        <is>
          <t>Net loss</t>
        </is>
      </c>
      <c r="K4" s="6" t="n">
        <v>-62740</v>
      </c>
      <c r="L4" s="6" t="n">
        <v>-63701</v>
      </c>
      <c r="M4" s="6" t="n">
        <v>-67241</v>
      </c>
      <c r="N4" s="6" t="n">
        <v>-72807</v>
      </c>
      <c r="O4" s="6" t="n">
        <v>-67216</v>
      </c>
      <c r="P4" s="6" t="n">
        <v>-56196</v>
      </c>
      <c r="Q4" s="6" t="n">
        <v>-21460</v>
      </c>
      <c r="R4" s="6" t="n">
        <v>-47384</v>
      </c>
      <c r="S4" s="5" t="n">
        <v>-266489</v>
      </c>
      <c r="T4" s="5" t="n">
        <v>-192256</v>
      </c>
      <c r="U4" s="6" t="n">
        <v>-99854</v>
      </c>
    </row>
    <row r="5">
      <c r="A5" s="4" t="inlineStr">
        <is>
          <t>Accumulated deficit</t>
        </is>
      </c>
      <c r="K5" s="5" t="n">
        <v>-754468</v>
      </c>
      <c r="O5" s="6" t="n">
        <v>-487979</v>
      </c>
      <c r="S5" s="5" t="n">
        <v>-754468</v>
      </c>
      <c r="T5" s="6" t="n">
        <v>-487979</v>
      </c>
    </row>
    <row r="6">
      <c r="A6" s="4" t="inlineStr">
        <is>
          <t>Cash, cash equivalents and marketable securities</t>
        </is>
      </c>
      <c r="K6" s="5" t="n">
        <v>561300</v>
      </c>
      <c r="S6" s="6" t="n">
        <v>561300</v>
      </c>
    </row>
    <row r="7">
      <c r="A7" s="4" t="inlineStr">
        <is>
          <t>Common Shares</t>
        </is>
      </c>
    </row>
    <row r="8">
      <c r="A8" s="3" t="inlineStr">
        <is>
          <t>Nature Of Business And Basis Of Presentation [Line Items]</t>
        </is>
      </c>
    </row>
    <row r="9">
      <c r="A9" s="4" t="inlineStr">
        <is>
          <t>Issuance of common stock sold in public offering, net of underwriting discounts, commissions and offering costs (in shares)</t>
        </is>
      </c>
      <c r="S9" s="5" t="n">
        <v>3953365</v>
      </c>
      <c r="T9" s="5" t="n">
        <v>12432431</v>
      </c>
      <c r="U9" s="5" t="n">
        <v>4945000</v>
      </c>
    </row>
    <row r="10">
      <c r="A10" s="4" t="inlineStr">
        <is>
          <t>Issuance of common stock sold in public offering, net of underwriting discounts, commissions, and offering costs</t>
        </is>
      </c>
      <c r="S10" s="6" t="n">
        <v>40</v>
      </c>
      <c r="T10" s="6" t="n">
        <v>124</v>
      </c>
      <c r="U10" s="6" t="n">
        <v>50</v>
      </c>
    </row>
    <row r="11">
      <c r="A11" s="4" t="inlineStr">
        <is>
          <t>Follow On Offering | Common Shares</t>
        </is>
      </c>
    </row>
    <row r="12">
      <c r="A12" s="3" t="inlineStr">
        <is>
          <t>Nature Of Business And Basis Of Presentation [Line Items]</t>
        </is>
      </c>
    </row>
    <row r="13">
      <c r="A13" s="4" t="inlineStr">
        <is>
          <t>Issuance of common stock sold in public offering, net of underwriting discounts, commissions and offering costs (in shares)</t>
        </is>
      </c>
      <c r="B13" s="5" t="n">
        <v>477272</v>
      </c>
      <c r="C13" s="5" t="n">
        <v>3181818</v>
      </c>
      <c r="D13" s="5" t="n">
        <v>1621621</v>
      </c>
      <c r="E13" s="5" t="n">
        <v>10810810</v>
      </c>
      <c r="F13" s="5" t="n">
        <v>645000</v>
      </c>
      <c r="G13" s="5" t="n">
        <v>4300000</v>
      </c>
      <c r="I13" s="5" t="n">
        <v>3659090</v>
      </c>
      <c r="J13" s="5" t="n">
        <v>4945000</v>
      </c>
      <c r="P13" s="5" t="n">
        <v>12432431</v>
      </c>
    </row>
    <row r="14">
      <c r="A14" s="4" t="inlineStr">
        <is>
          <t>Additional offering price of common stock (in dollars per share)</t>
        </is>
      </c>
      <c r="B14" s="6" t="n">
        <v>55</v>
      </c>
      <c r="C14" s="6" t="n">
        <v>55</v>
      </c>
      <c r="D14" s="6" t="n">
        <v>37</v>
      </c>
      <c r="E14" s="6" t="n">
        <v>37</v>
      </c>
      <c r="F14" s="6" t="n">
        <v>40</v>
      </c>
      <c r="G14" s="6" t="n">
        <v>40</v>
      </c>
      <c r="I14" s="6" t="n">
        <v>55</v>
      </c>
      <c r="J14" s="6" t="n">
        <v>40</v>
      </c>
      <c r="P14" s="6" t="n">
        <v>37</v>
      </c>
    </row>
    <row r="15">
      <c r="A15" s="4" t="inlineStr">
        <is>
          <t>Issuance of common stock sold in public offering, net of underwriting discounts, commissions, and offering costs</t>
        </is>
      </c>
      <c r="B15" s="6" t="n">
        <v>24700</v>
      </c>
      <c r="C15" s="6" t="n">
        <v>163700</v>
      </c>
      <c r="D15" s="6" t="n">
        <v>56400</v>
      </c>
      <c r="E15" s="6" t="n">
        <v>375400</v>
      </c>
      <c r="F15" s="6" t="n">
        <v>24300</v>
      </c>
      <c r="G15" s="6" t="n">
        <v>161000</v>
      </c>
      <c r="I15" s="6" t="n">
        <v>188400</v>
      </c>
      <c r="J15" s="6" t="n">
        <v>185300</v>
      </c>
      <c r="P15" s="6" t="n">
        <v>431800</v>
      </c>
    </row>
    <row r="16">
      <c r="A16" s="4" t="inlineStr">
        <is>
          <t>Open Market Sale Agreement</t>
        </is>
      </c>
    </row>
    <row r="17">
      <c r="A17" s="3" t="inlineStr">
        <is>
          <t>Nature Of Business And Basis Of Presentation [Line Items]</t>
        </is>
      </c>
    </row>
    <row r="18">
      <c r="A18" s="4" t="inlineStr">
        <is>
          <t>Authorized aggregate offering proceeds</t>
        </is>
      </c>
      <c r="H18" s="6" t="n">
        <v>200000</v>
      </c>
    </row>
    <row r="19">
      <c r="A19" s="4" t="inlineStr">
        <is>
          <t>Available for future issuance</t>
        </is>
      </c>
      <c r="K19" s="6" t="n">
        <v>181300</v>
      </c>
      <c r="S19" s="6" t="n">
        <v>181300</v>
      </c>
    </row>
    <row r="20">
      <c r="A20" s="4" t="inlineStr">
        <is>
          <t>Open Market Sale Agreement | Common Shares</t>
        </is>
      </c>
    </row>
    <row r="21">
      <c r="A21" s="3" t="inlineStr">
        <is>
          <t>Nature Of Business And Basis Of Presentation [Line Items]</t>
        </is>
      </c>
    </row>
    <row r="22">
      <c r="A22" s="4" t="inlineStr">
        <is>
          <t>Issuance of common stock sold in public offering, net of underwriting discounts, commissions and offering costs (in shares)</t>
        </is>
      </c>
      <c r="S22" s="5" t="n">
        <v>294275</v>
      </c>
    </row>
    <row r="23">
      <c r="A23" s="4" t="inlineStr">
        <is>
          <t>Issuance of common stock sold in public offering, net of underwriting discounts, commissions, and offering costs</t>
        </is>
      </c>
      <c r="S23" s="6" t="n">
        <v>17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stimated Useful life of Assets (Details)</t>
        </is>
      </c>
      <c r="B1" s="2" t="inlineStr">
        <is>
          <t>12 Months Ended</t>
        </is>
      </c>
    </row>
    <row r="2">
      <c r="B2" s="2" t="inlineStr">
        <is>
          <t>Dec. 31, 2020</t>
        </is>
      </c>
    </row>
    <row r="3">
      <c r="A3" s="4" t="inlineStr">
        <is>
          <t>Lab equipment | Minimum</t>
        </is>
      </c>
    </row>
    <row r="4">
      <c r="A4" s="3" t="inlineStr">
        <is>
          <t>Property, Plant and Equipment [Line Items]</t>
        </is>
      </c>
    </row>
    <row r="5">
      <c r="A5" s="4" t="inlineStr">
        <is>
          <t>Property plant and equipment estimated useful lives</t>
        </is>
      </c>
      <c r="B5" s="4" t="inlineStr">
        <is>
          <t>5 years</t>
        </is>
      </c>
    </row>
    <row r="6">
      <c r="A6" s="4" t="inlineStr">
        <is>
          <t>Lab equipment | Maximum</t>
        </is>
      </c>
    </row>
    <row r="7">
      <c r="A7" s="3" t="inlineStr">
        <is>
          <t>Property, Plant and Equipment [Line Items]</t>
        </is>
      </c>
    </row>
    <row r="8">
      <c r="A8" s="4" t="inlineStr">
        <is>
          <t>Property plant and equipment estimated useful lives</t>
        </is>
      </c>
      <c r="B8" s="4" t="inlineStr">
        <is>
          <t>7 years</t>
        </is>
      </c>
    </row>
    <row r="9">
      <c r="A9" s="4" t="inlineStr">
        <is>
          <t>Computer equipment | Minimum</t>
        </is>
      </c>
    </row>
    <row r="10">
      <c r="A10" s="3" t="inlineStr">
        <is>
          <t>Property, Plant and Equipment [Line Items]</t>
        </is>
      </c>
    </row>
    <row r="11">
      <c r="A11" s="4" t="inlineStr">
        <is>
          <t>Property plant and equipment estimated useful lives</t>
        </is>
      </c>
      <c r="B11" s="4" t="inlineStr">
        <is>
          <t>3 years</t>
        </is>
      </c>
    </row>
    <row r="12">
      <c r="A12" s="4" t="inlineStr">
        <is>
          <t>Computer equipment | Maximum</t>
        </is>
      </c>
    </row>
    <row r="13">
      <c r="A13" s="3" t="inlineStr">
        <is>
          <t>Property, Plant and Equipment [Line Items]</t>
        </is>
      </c>
    </row>
    <row r="14">
      <c r="A14" s="4" t="inlineStr">
        <is>
          <t>Property plant and equipment estimated useful lives</t>
        </is>
      </c>
      <c r="B14" s="4" t="inlineStr">
        <is>
          <t>5 years</t>
        </is>
      </c>
    </row>
    <row r="15">
      <c r="A15" s="4" t="inlineStr">
        <is>
          <t>Furniture and fixtures</t>
        </is>
      </c>
    </row>
    <row r="16">
      <c r="A16" s="3" t="inlineStr">
        <is>
          <t>Property, Plant and Equipment [Line Items]</t>
        </is>
      </c>
    </row>
    <row r="17">
      <c r="A17" s="4" t="inlineStr">
        <is>
          <t>Property plant and equipment estimated useful lives</t>
        </is>
      </c>
      <c r="B17" s="4" t="inlineStr">
        <is>
          <t>7 years</t>
        </is>
      </c>
    </row>
    <row r="18">
      <c r="A18" s="4" t="inlineStr">
        <is>
          <t>Leasehold improvements</t>
        </is>
      </c>
    </row>
    <row r="19">
      <c r="A19" s="3" t="inlineStr">
        <is>
          <t>Property, Plant and Equipment [Line Items]</t>
        </is>
      </c>
    </row>
    <row r="20">
      <c r="A20" s="4" t="inlineStr">
        <is>
          <t>Property plant and equipment estimated useful lives</t>
        </is>
      </c>
      <c r="B20" s="4" t="inlineStr">
        <is>
          <t>Shorter of life of lease or 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Credit losses</t>
        </is>
      </c>
      <c r="B4" s="6" t="n">
        <v>0</v>
      </c>
    </row>
    <row r="5">
      <c r="A5" s="4" t="inlineStr">
        <is>
          <t>Impairment losses on long-lived assets</t>
        </is>
      </c>
      <c r="C5" s="6" t="n">
        <v>0</v>
      </c>
    </row>
    <row r="6">
      <c r="A6" s="4" t="inlineStr">
        <is>
          <t>Accounts receivable, credit losses</t>
        </is>
      </c>
      <c r="B6" s="5" t="n">
        <v>0</v>
      </c>
    </row>
    <row r="7">
      <c r="A7" s="4" t="inlineStr">
        <is>
          <t>Impairment losses on long-lived assets</t>
        </is>
      </c>
      <c r="B7" s="6" t="n">
        <v>0</v>
      </c>
      <c r="C7" s="6" t="n">
        <v>0</v>
      </c>
      <c r="D7" s="6" t="n">
        <v>0</v>
      </c>
    </row>
    <row r="8">
      <c r="A8" s="4" t="inlineStr">
        <is>
          <t>Common stock, shares outstanding (in shares)</t>
        </is>
      </c>
      <c r="B8" s="5" t="n">
        <v>57596144</v>
      </c>
      <c r="C8" s="5" t="n">
        <v>51617639</v>
      </c>
    </row>
    <row r="9">
      <c r="A9" s="4" t="inlineStr">
        <is>
          <t>Minimum</t>
        </is>
      </c>
    </row>
    <row r="10">
      <c r="A10" s="3" t="inlineStr">
        <is>
          <t>Significant Accounting Policies [Line Items]</t>
        </is>
      </c>
    </row>
    <row r="11">
      <c r="A11" s="4" t="inlineStr">
        <is>
          <t>Income tax examination, likelihood percentage</t>
        </is>
      </c>
      <c r="B11" s="4" t="inlineStr">
        <is>
          <t>50.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nues - Product Revenue Allowance and Reserve Categories (Details) $ in Thousands</t>
        </is>
      </c>
      <c r="B1" s="2" t="inlineStr">
        <is>
          <t>12 Months Ended</t>
        </is>
      </c>
    </row>
    <row r="2">
      <c r="B2" s="2" t="inlineStr">
        <is>
          <t>Dec. 31, 2020USD ($)</t>
        </is>
      </c>
    </row>
    <row r="3">
      <c r="A3" s="3" t="inlineStr">
        <is>
          <t>SEC Schedule, 12-09, Valuation and Qualifying Accounts Disclosure [Line Items]</t>
        </is>
      </c>
    </row>
    <row r="4">
      <c r="A4" s="4" t="inlineStr">
        <is>
          <t>Beginning balance</t>
        </is>
      </c>
      <c r="B4" s="6" t="n">
        <v>0</v>
      </c>
    </row>
    <row r="5">
      <c r="A5" s="4" t="inlineStr">
        <is>
          <t>Provision related to sales in the current year</t>
        </is>
      </c>
      <c r="B5" s="5" t="n">
        <v>5998</v>
      </c>
    </row>
    <row r="6">
      <c r="A6" s="4" t="inlineStr">
        <is>
          <t>Credits and payments made</t>
        </is>
      </c>
      <c r="B6" s="5" t="n">
        <v>-2617</v>
      </c>
    </row>
    <row r="7">
      <c r="A7" s="4" t="inlineStr">
        <is>
          <t>Ending balance</t>
        </is>
      </c>
      <c r="B7" s="5" t="n">
        <v>3381</v>
      </c>
    </row>
    <row r="8">
      <c r="A8" s="4" t="inlineStr">
        <is>
          <t>Trade discounts and allowances</t>
        </is>
      </c>
    </row>
    <row r="9">
      <c r="A9" s="3" t="inlineStr">
        <is>
          <t>SEC Schedule, 12-09, Valuation and Qualifying Accounts Disclosure [Line Items]</t>
        </is>
      </c>
    </row>
    <row r="10">
      <c r="A10" s="4" t="inlineStr">
        <is>
          <t>Beginning balance</t>
        </is>
      </c>
      <c r="B10" s="5" t="n">
        <v>0</v>
      </c>
    </row>
    <row r="11">
      <c r="A11" s="4" t="inlineStr">
        <is>
          <t>Provision related to sales in the current year</t>
        </is>
      </c>
      <c r="B11" s="5" t="n">
        <v>556</v>
      </c>
    </row>
    <row r="12">
      <c r="A12" s="4" t="inlineStr">
        <is>
          <t>Credits and payments made</t>
        </is>
      </c>
      <c r="B12" s="5" t="n">
        <v>-404</v>
      </c>
    </row>
    <row r="13">
      <c r="A13" s="4" t="inlineStr">
        <is>
          <t>Ending balance</t>
        </is>
      </c>
      <c r="B13" s="5" t="n">
        <v>152</v>
      </c>
    </row>
    <row r="14">
      <c r="A14" s="4" t="inlineStr">
        <is>
          <t>Chargebacks and administrative fees</t>
        </is>
      </c>
    </row>
    <row r="15">
      <c r="A15" s="3" t="inlineStr">
        <is>
          <t>SEC Schedule, 12-09, Valuation and Qualifying Accounts Disclosure [Line Items]</t>
        </is>
      </c>
    </row>
    <row r="16">
      <c r="A16" s="4" t="inlineStr">
        <is>
          <t>Beginning balance</t>
        </is>
      </c>
      <c r="B16" s="5" t="n">
        <v>0</v>
      </c>
    </row>
    <row r="17">
      <c r="A17" s="4" t="inlineStr">
        <is>
          <t>Provision related to sales in the current year</t>
        </is>
      </c>
      <c r="B17" s="5" t="n">
        <v>1663</v>
      </c>
    </row>
    <row r="18">
      <c r="A18" s="4" t="inlineStr">
        <is>
          <t>Credits and payments made</t>
        </is>
      </c>
      <c r="B18" s="5" t="n">
        <v>-1399</v>
      </c>
    </row>
    <row r="19">
      <c r="A19" s="4" t="inlineStr">
        <is>
          <t>Ending balance</t>
        </is>
      </c>
      <c r="B19" s="5" t="n">
        <v>264</v>
      </c>
    </row>
    <row r="20">
      <c r="A20" s="4" t="inlineStr">
        <is>
          <t>Government rebates and other incentives</t>
        </is>
      </c>
    </row>
    <row r="21">
      <c r="A21" s="3" t="inlineStr">
        <is>
          <t>SEC Schedule, 12-09, Valuation and Qualifying Accounts Disclosure [Line Items]</t>
        </is>
      </c>
    </row>
    <row r="22">
      <c r="A22" s="4" t="inlineStr">
        <is>
          <t>Beginning balance</t>
        </is>
      </c>
      <c r="B22" s="5" t="n">
        <v>0</v>
      </c>
    </row>
    <row r="23">
      <c r="A23" s="4" t="inlineStr">
        <is>
          <t>Provision related to sales in the current year</t>
        </is>
      </c>
      <c r="B23" s="5" t="n">
        <v>2923</v>
      </c>
    </row>
    <row r="24">
      <c r="A24" s="4" t="inlineStr">
        <is>
          <t>Credits and payments made</t>
        </is>
      </c>
      <c r="B24" s="5" t="n">
        <v>-490</v>
      </c>
    </row>
    <row r="25">
      <c r="A25" s="4" t="inlineStr">
        <is>
          <t>Ending balance</t>
        </is>
      </c>
      <c r="B25" s="5" t="n">
        <v>2433</v>
      </c>
    </row>
    <row r="26">
      <c r="A26" s="4" t="inlineStr">
        <is>
          <t>Returns</t>
        </is>
      </c>
    </row>
    <row r="27">
      <c r="A27" s="3" t="inlineStr">
        <is>
          <t>SEC Schedule, 12-09, Valuation and Qualifying Accounts Disclosure [Line Items]</t>
        </is>
      </c>
    </row>
    <row r="28">
      <c r="A28" s="4" t="inlineStr">
        <is>
          <t>Beginning balance</t>
        </is>
      </c>
      <c r="B28" s="5" t="n">
        <v>0</v>
      </c>
    </row>
    <row r="29">
      <c r="A29" s="4" t="inlineStr">
        <is>
          <t>Provision related to sales in the current year</t>
        </is>
      </c>
      <c r="B29" s="5" t="n">
        <v>856</v>
      </c>
    </row>
    <row r="30">
      <c r="A30" s="4" t="inlineStr">
        <is>
          <t>Credits and payments made</t>
        </is>
      </c>
      <c r="B30" s="5" t="n">
        <v>-324</v>
      </c>
    </row>
    <row r="31">
      <c r="A31" s="4" t="inlineStr">
        <is>
          <t>Ending balance</t>
        </is>
      </c>
      <c r="B31" s="6" t="n">
        <v>5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 Total Reserves Summarized (Details) - USD ($) $ in Thousands</t>
        </is>
      </c>
      <c r="B1" s="2" t="inlineStr">
        <is>
          <t>Dec. 31, 2020</t>
        </is>
      </c>
      <c r="C1" s="2" t="inlineStr">
        <is>
          <t>Dec. 31, 2019</t>
        </is>
      </c>
    </row>
    <row r="2">
      <c r="A2" s="3" t="inlineStr">
        <is>
          <t>SEC Schedule, 12-09, Valuation and Qualifying Accounts Disclosure [Line Items]</t>
        </is>
      </c>
    </row>
    <row r="3">
      <c r="A3" s="4" t="inlineStr">
        <is>
          <t>Total revenue-related reserves</t>
        </is>
      </c>
      <c r="B3" s="6" t="n">
        <v>3381</v>
      </c>
      <c r="C3" s="6" t="n">
        <v>0</v>
      </c>
    </row>
    <row r="4">
      <c r="A4" s="4" t="inlineStr">
        <is>
          <t>Reduction of accounts receivable, net</t>
        </is>
      </c>
    </row>
    <row r="5">
      <c r="A5" s="3" t="inlineStr">
        <is>
          <t>SEC Schedule, 12-09, Valuation and Qualifying Accounts Disclosure [Line Items]</t>
        </is>
      </c>
    </row>
    <row r="6">
      <c r="A6" s="4" t="inlineStr">
        <is>
          <t>Total revenue-related reserves</t>
        </is>
      </c>
      <c r="B6" s="5" t="n">
        <v>363</v>
      </c>
    </row>
    <row r="7">
      <c r="A7" s="4" t="inlineStr">
        <is>
          <t>Component of accrued expenses and other current liabilities</t>
        </is>
      </c>
    </row>
    <row r="8">
      <c r="A8" s="3" t="inlineStr">
        <is>
          <t>SEC Schedule, 12-09, Valuation and Qualifying Accounts Disclosure [Line Items]</t>
        </is>
      </c>
    </row>
    <row r="9">
      <c r="A9" s="4" t="inlineStr">
        <is>
          <t>Total revenue-related reserves</t>
        </is>
      </c>
      <c r="B9" s="6" t="n">
        <v>3018</v>
      </c>
      <c r="C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5" customWidth="1" min="12" max="12"/>
    <col width="14" customWidth="1" min="13" max="13"/>
  </cols>
  <sheetData>
    <row r="1">
      <c r="A1" s="1" t="inlineStr">
        <is>
          <t>Revenues - Additional Information (Details) - USD ($)</t>
        </is>
      </c>
      <c r="B1" s="2" t="inlineStr">
        <is>
          <t>1 Months Ended</t>
        </is>
      </c>
      <c r="C1" s="2" t="inlineStr">
        <is>
          <t>3 Months Ended</t>
        </is>
      </c>
      <c r="K1" s="2" t="inlineStr">
        <is>
          <t>12 Months Ended</t>
        </is>
      </c>
    </row>
    <row r="2">
      <c r="B2" s="2" t="inlineStr">
        <is>
          <t>Jun. 30, 2019</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License Agreement Transactions [Line Items]</t>
        </is>
      </c>
    </row>
    <row r="4">
      <c r="A4" s="4" t="inlineStr">
        <is>
          <t>Revenues</t>
        </is>
      </c>
      <c r="C4" s="6" t="n">
        <v>19486000</v>
      </c>
      <c r="D4" s="6" t="n">
        <v>15449000</v>
      </c>
      <c r="E4" s="6" t="n">
        <v>7090000</v>
      </c>
      <c r="F4" s="6" t="n">
        <v>62000</v>
      </c>
      <c r="G4" s="6" t="n">
        <v>0</v>
      </c>
      <c r="H4" s="6" t="n">
        <v>0</v>
      </c>
      <c r="I4" s="6" t="n">
        <v>25000000</v>
      </c>
      <c r="J4" s="6" t="n">
        <v>0</v>
      </c>
      <c r="K4" s="6" t="n">
        <v>42087000</v>
      </c>
      <c r="L4" s="6" t="n">
        <v>25000000</v>
      </c>
      <c r="M4" s="6" t="n">
        <v>0</v>
      </c>
    </row>
    <row r="5">
      <c r="A5" s="4" t="inlineStr">
        <is>
          <t>Customer One | Revenue from Contract with Customer Benchmark | Customer Concentration Risk</t>
        </is>
      </c>
    </row>
    <row r="6">
      <c r="A6" s="3" t="inlineStr">
        <is>
          <t>License Agreement Transactions [Line Items]</t>
        </is>
      </c>
    </row>
    <row r="7">
      <c r="A7" s="4" t="inlineStr">
        <is>
          <t>Concentration risk percentage</t>
        </is>
      </c>
      <c r="K7" s="4" t="inlineStr">
        <is>
          <t>57.00%</t>
        </is>
      </c>
    </row>
    <row r="8">
      <c r="A8" s="4" t="inlineStr">
        <is>
          <t>Customer One | Reduction of accounts receivable, net | Customer Concentration Risk</t>
        </is>
      </c>
    </row>
    <row r="9">
      <c r="A9" s="3" t="inlineStr">
        <is>
          <t>License Agreement Transactions [Line Items]</t>
        </is>
      </c>
    </row>
    <row r="10">
      <c r="A10" s="4" t="inlineStr">
        <is>
          <t>Product sales from major customers percentage</t>
        </is>
      </c>
      <c r="C10" s="4" t="inlineStr">
        <is>
          <t>59.00%</t>
        </is>
      </c>
      <c r="K10" s="4" t="inlineStr">
        <is>
          <t>59.00%</t>
        </is>
      </c>
    </row>
    <row r="11">
      <c r="A11" s="4" t="inlineStr">
        <is>
          <t>Customer Two | Revenue from Contract with Customer Benchmark | Customer Concentration Risk</t>
        </is>
      </c>
    </row>
    <row r="12">
      <c r="A12" s="3" t="inlineStr">
        <is>
          <t>License Agreement Transactions [Line Items]</t>
        </is>
      </c>
    </row>
    <row r="13">
      <c r="A13" s="4" t="inlineStr">
        <is>
          <t>Concentration risk percentage</t>
        </is>
      </c>
      <c r="K13" s="4" t="inlineStr">
        <is>
          <t>24.00%</t>
        </is>
      </c>
    </row>
    <row r="14">
      <c r="A14" s="4" t="inlineStr">
        <is>
          <t>Customer Two | Reduction of accounts receivable, net | Customer Concentration Risk</t>
        </is>
      </c>
    </row>
    <row r="15">
      <c r="A15" s="3" t="inlineStr">
        <is>
          <t>License Agreement Transactions [Line Items]</t>
        </is>
      </c>
    </row>
    <row r="16">
      <c r="A16" s="4" t="inlineStr">
        <is>
          <t>Product sales from major customers percentage</t>
        </is>
      </c>
      <c r="C16" s="4" t="inlineStr">
        <is>
          <t>20.00%</t>
        </is>
      </c>
      <c r="K16" s="4" t="inlineStr">
        <is>
          <t>20.00%</t>
        </is>
      </c>
    </row>
    <row r="17">
      <c r="A17" s="4" t="inlineStr">
        <is>
          <t>Customer Three | Revenue from Contract with Customer Benchmark | Customer Concentration Risk</t>
        </is>
      </c>
    </row>
    <row r="18">
      <c r="A18" s="3" t="inlineStr">
        <is>
          <t>License Agreement Transactions [Line Items]</t>
        </is>
      </c>
    </row>
    <row r="19">
      <c r="A19" s="4" t="inlineStr">
        <is>
          <t>Concentration risk percentage</t>
        </is>
      </c>
      <c r="K19" s="4" t="inlineStr">
        <is>
          <t>10.00%</t>
        </is>
      </c>
    </row>
    <row r="20">
      <c r="A20" s="4" t="inlineStr">
        <is>
          <t>Product</t>
        </is>
      </c>
    </row>
    <row r="21">
      <c r="A21" s="3" t="inlineStr">
        <is>
          <t>License Agreement Transactions [Line Items]</t>
        </is>
      </c>
    </row>
    <row r="22">
      <c r="A22" s="4" t="inlineStr">
        <is>
          <t>Revenues</t>
        </is>
      </c>
      <c r="K22" s="6" t="n">
        <v>39461000</v>
      </c>
      <c r="L22" s="5" t="n">
        <v>0</v>
      </c>
      <c r="M22" s="5" t="n">
        <v>0</v>
      </c>
    </row>
    <row r="23">
      <c r="A23" s="4" t="inlineStr">
        <is>
          <t>Product | UNITED STATES</t>
        </is>
      </c>
    </row>
    <row r="24">
      <c r="A24" s="3" t="inlineStr">
        <is>
          <t>License Agreement Transactions [Line Items]</t>
        </is>
      </c>
    </row>
    <row r="25">
      <c r="A25" s="4" t="inlineStr">
        <is>
          <t>Revenues</t>
        </is>
      </c>
      <c r="K25" s="5" t="n">
        <v>38000000</v>
      </c>
    </row>
    <row r="26">
      <c r="A26" s="4" t="inlineStr">
        <is>
          <t>Product | Non-US [Member]</t>
        </is>
      </c>
    </row>
    <row r="27">
      <c r="A27" s="3" t="inlineStr">
        <is>
          <t>License Agreement Transactions [Line Items]</t>
        </is>
      </c>
    </row>
    <row r="28">
      <c r="A28" s="4" t="inlineStr">
        <is>
          <t>Revenues</t>
        </is>
      </c>
      <c r="K28" s="5" t="n">
        <v>1500000</v>
      </c>
    </row>
    <row r="29">
      <c r="A29" s="4" t="inlineStr">
        <is>
          <t>Collaboration Arrangement</t>
        </is>
      </c>
    </row>
    <row r="30">
      <c r="A30" s="3" t="inlineStr">
        <is>
          <t>License Agreement Transactions [Line Items]</t>
        </is>
      </c>
    </row>
    <row r="31">
      <c r="A31" s="4" t="inlineStr">
        <is>
          <t>Revenues</t>
        </is>
      </c>
      <c r="K31" s="5" t="n">
        <v>2626000</v>
      </c>
      <c r="L31" s="5" t="n">
        <v>25000000</v>
      </c>
      <c r="M31" s="6" t="n">
        <v>0</v>
      </c>
    </row>
    <row r="32">
      <c r="A32" s="4" t="inlineStr">
        <is>
          <t>Zai License Agreement</t>
        </is>
      </c>
    </row>
    <row r="33">
      <c r="A33" s="3" t="inlineStr">
        <is>
          <t>License Agreement Transactions [Line Items]</t>
        </is>
      </c>
    </row>
    <row r="34">
      <c r="A34" s="4" t="inlineStr">
        <is>
          <t>License agreement milestone</t>
        </is>
      </c>
      <c r="I34" s="5" t="n">
        <v>5000000</v>
      </c>
    </row>
    <row r="35">
      <c r="A35" s="4" t="inlineStr">
        <is>
          <t>Agreement continuation period</t>
        </is>
      </c>
      <c r="B35" s="4" t="inlineStr">
        <is>
          <t>10 years</t>
        </is>
      </c>
    </row>
    <row r="36">
      <c r="A36" s="4" t="inlineStr">
        <is>
          <t>Upfront payment recognized revenue</t>
        </is>
      </c>
      <c r="B36" s="6" t="n">
        <v>20000000</v>
      </c>
    </row>
    <row r="37">
      <c r="A37" s="4" t="inlineStr">
        <is>
          <t>Collaboration arrangement transaction price</t>
        </is>
      </c>
      <c r="B37" s="5" t="n">
        <v>25000000</v>
      </c>
      <c r="E37" s="5" t="n">
        <v>2000000</v>
      </c>
    </row>
    <row r="38">
      <c r="A38" s="4" t="inlineStr">
        <is>
          <t>Zai License Agreement | Collaboration Arrangement</t>
        </is>
      </c>
    </row>
    <row r="39">
      <c r="A39" s="3" t="inlineStr">
        <is>
          <t>License Agreement Transactions [Line Items]</t>
        </is>
      </c>
    </row>
    <row r="40">
      <c r="A40" s="4" t="inlineStr">
        <is>
          <t>Revenues</t>
        </is>
      </c>
      <c r="K40" s="5" t="n">
        <v>2300000</v>
      </c>
      <c r="L40" s="6" t="n">
        <v>25000000</v>
      </c>
    </row>
    <row r="41">
      <c r="A41" s="4" t="inlineStr">
        <is>
          <t>Zai License Agreement | Development And Commercial Milestone | Maximum</t>
        </is>
      </c>
    </row>
    <row r="42">
      <c r="A42" s="3" t="inlineStr">
        <is>
          <t>License Agreement Transactions [Line Items]</t>
        </is>
      </c>
    </row>
    <row r="43">
      <c r="A43" s="4" t="inlineStr">
        <is>
          <t>License agreement milestone</t>
        </is>
      </c>
      <c r="B43" s="5" t="n">
        <v>185000000</v>
      </c>
    </row>
    <row r="44">
      <c r="A44" s="4" t="inlineStr">
        <is>
          <t>Zai License Agreement | Development Milestone | Collaboration Arrangement</t>
        </is>
      </c>
    </row>
    <row r="45">
      <c r="A45" s="3" t="inlineStr">
        <is>
          <t>License Agreement Transactions [Line Items]</t>
        </is>
      </c>
    </row>
    <row r="46">
      <c r="A46" s="4" t="inlineStr">
        <is>
          <t>Revenues</t>
        </is>
      </c>
      <c r="E46" s="6" t="n">
        <v>2000000</v>
      </c>
      <c r="I46" s="5" t="n">
        <v>5000000</v>
      </c>
    </row>
    <row r="47">
      <c r="A47" s="4" t="inlineStr">
        <is>
          <t>Zai License Agreement | Development Milestone | Maximum</t>
        </is>
      </c>
    </row>
    <row r="48">
      <c r="A48" s="3" t="inlineStr">
        <is>
          <t>License Agreement Transactions [Line Items]</t>
        </is>
      </c>
    </row>
    <row r="49">
      <c r="A49" s="4" t="inlineStr">
        <is>
          <t>License agreement milestone</t>
        </is>
      </c>
      <c r="B49" s="5" t="n">
        <v>50000000</v>
      </c>
    </row>
    <row r="50">
      <c r="A50" s="4" t="inlineStr">
        <is>
          <t>Zai License Agreement | Commercial Milestone | Maximum</t>
        </is>
      </c>
    </row>
    <row r="51">
      <c r="A51" s="3" t="inlineStr">
        <is>
          <t>License Agreement Transactions [Line Items]</t>
        </is>
      </c>
    </row>
    <row r="52">
      <c r="A52" s="4" t="inlineStr">
        <is>
          <t>License agreement milestone</t>
        </is>
      </c>
      <c r="B52" s="6" t="n">
        <v>135000000</v>
      </c>
    </row>
    <row r="53">
      <c r="A53" s="4" t="inlineStr">
        <is>
          <t>Zai License Agreement | Revenues from Cost Reimbursements | Collaboration Arrangement</t>
        </is>
      </c>
    </row>
    <row r="54">
      <c r="A54" s="3" t="inlineStr">
        <is>
          <t>License Agreement Transactions [Line Items]</t>
        </is>
      </c>
    </row>
    <row r="55">
      <c r="A55" s="4" t="inlineStr">
        <is>
          <t>Revenues</t>
        </is>
      </c>
      <c r="K55" s="5" t="n">
        <v>300000</v>
      </c>
    </row>
    <row r="56">
      <c r="A56" s="4" t="inlineStr">
        <is>
          <t>Zai License Agreement | Upfront Payment | Collaboration Arrangement</t>
        </is>
      </c>
    </row>
    <row r="57">
      <c r="A57" s="3" t="inlineStr">
        <is>
          <t>License Agreement Transactions [Line Items]</t>
        </is>
      </c>
    </row>
    <row r="58">
      <c r="A58" s="4" t="inlineStr">
        <is>
          <t>Revenues</t>
        </is>
      </c>
      <c r="I58" s="6" t="n">
        <v>20000000</v>
      </c>
    </row>
    <row r="59">
      <c r="A59" s="4" t="inlineStr">
        <is>
          <t>Zai Supply Agreement | Revenues from Cost Reimbursements | Collaboration Arrangement</t>
        </is>
      </c>
    </row>
    <row r="60">
      <c r="A60" s="3" t="inlineStr">
        <is>
          <t>License Agreement Transactions [Line Items]</t>
        </is>
      </c>
    </row>
    <row r="61">
      <c r="A61" s="4" t="inlineStr">
        <is>
          <t>Revenues</t>
        </is>
      </c>
      <c r="K61" s="6" t="n">
        <v>400000</v>
      </c>
    </row>
  </sheetData>
  <mergeCells count="3">
    <mergeCell ref="A1:A2"/>
    <mergeCell ref="C1:J1"/>
    <mergeCell ref="K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Total revenues</t>
        </is>
      </c>
      <c r="B4" s="6" t="n">
        <v>42087</v>
      </c>
      <c r="C4" s="6" t="n">
        <v>25000</v>
      </c>
      <c r="D4" s="6" t="n">
        <v>0</v>
      </c>
    </row>
    <row r="5">
      <c r="A5" s="3" t="inlineStr">
        <is>
          <t>Cost and operating expenses:</t>
        </is>
      </c>
    </row>
    <row r="6">
      <c r="A6" s="4" t="inlineStr">
        <is>
          <t>Cost of sales</t>
        </is>
      </c>
      <c r="B6" s="5" t="n">
        <v>225</v>
      </c>
      <c r="C6" s="5" t="n">
        <v>0</v>
      </c>
      <c r="D6" s="5" t="n">
        <v>0</v>
      </c>
    </row>
    <row r="7">
      <c r="A7" s="4" t="inlineStr">
        <is>
          <t>Research and development</t>
        </is>
      </c>
      <c r="B7" s="5" t="n">
        <v>198970</v>
      </c>
      <c r="C7" s="5" t="n">
        <v>157610</v>
      </c>
      <c r="D7" s="5" t="n">
        <v>82887</v>
      </c>
    </row>
    <row r="8">
      <c r="A8" s="4" t="inlineStr">
        <is>
          <t>Selling, General and Administrative Expense</t>
        </is>
      </c>
      <c r="B8" s="5" t="n">
        <v>114082</v>
      </c>
      <c r="C8" s="5" t="n">
        <v>68116</v>
      </c>
      <c r="D8" s="5" t="n">
        <v>21212</v>
      </c>
    </row>
    <row r="9">
      <c r="A9" s="4" t="inlineStr">
        <is>
          <t>Total cost and operating expenses</t>
        </is>
      </c>
      <c r="B9" s="5" t="n">
        <v>313277</v>
      </c>
      <c r="C9" s="5" t="n">
        <v>225726</v>
      </c>
      <c r="D9" s="5" t="n">
        <v>104099</v>
      </c>
    </row>
    <row r="10">
      <c r="A10" s="4" t="inlineStr">
        <is>
          <t>Loss from operations</t>
        </is>
      </c>
      <c r="B10" s="5" t="n">
        <v>-271190</v>
      </c>
      <c r="C10" s="5" t="n">
        <v>-200726</v>
      </c>
      <c r="D10" s="5" t="n">
        <v>-104099</v>
      </c>
    </row>
    <row r="11">
      <c r="A11" s="3" t="inlineStr">
        <is>
          <t>Other income (expense):</t>
        </is>
      </c>
    </row>
    <row r="12">
      <c r="A12" s="4" t="inlineStr">
        <is>
          <t>Interest and other income, net</t>
        </is>
      </c>
      <c r="B12" s="5" t="n">
        <v>4701</v>
      </c>
      <c r="C12" s="5" t="n">
        <v>8537</v>
      </c>
      <c r="D12" s="5" t="n">
        <v>4329</v>
      </c>
    </row>
    <row r="13">
      <c r="A13" s="4" t="inlineStr">
        <is>
          <t>Interest expense</t>
        </is>
      </c>
      <c r="B13" s="5" t="n">
        <v>0</v>
      </c>
      <c r="C13" s="5" t="n">
        <v>-67</v>
      </c>
      <c r="D13" s="5" t="n">
        <v>-84</v>
      </c>
    </row>
    <row r="14">
      <c r="A14" s="4" t="inlineStr">
        <is>
          <t>Total other income (expense), net</t>
        </is>
      </c>
      <c r="B14" s="5" t="n">
        <v>4701</v>
      </c>
      <c r="C14" s="5" t="n">
        <v>8470</v>
      </c>
      <c r="D14" s="5" t="n">
        <v>4245</v>
      </c>
    </row>
    <row r="15">
      <c r="A15" s="4" t="inlineStr">
        <is>
          <t>Net loss</t>
        </is>
      </c>
      <c r="B15" s="6" t="n">
        <v>-266489</v>
      </c>
      <c r="C15" s="6" t="n">
        <v>-192256</v>
      </c>
      <c r="D15" s="6" t="n">
        <v>-99854</v>
      </c>
    </row>
    <row r="16">
      <c r="A16" s="4" t="inlineStr">
        <is>
          <t>Net loss per share—basic and diluted (in dollars per share)</t>
        </is>
      </c>
      <c r="B16" s="7" t="n">
        <v>-4.78</v>
      </c>
      <c r="C16" s="7" t="n">
        <v>-4.48</v>
      </c>
      <c r="D16" s="7" t="n">
        <v>-2.82</v>
      </c>
    </row>
    <row r="17">
      <c r="A17" s="4" t="inlineStr">
        <is>
          <t>Weighted average common shares outstanding—basic and diluted (in shares)</t>
        </is>
      </c>
      <c r="B17" s="5" t="n">
        <v>55780982</v>
      </c>
      <c r="C17" s="5" t="n">
        <v>42869058</v>
      </c>
      <c r="D17" s="5" t="n">
        <v>35390480</v>
      </c>
    </row>
    <row r="18">
      <c r="A18" s="3" t="inlineStr">
        <is>
          <t>Comprehensive loss:</t>
        </is>
      </c>
    </row>
    <row r="19">
      <c r="A19" s="4" t="inlineStr">
        <is>
          <t>Net loss</t>
        </is>
      </c>
      <c r="B19" s="6" t="n">
        <v>-266489</v>
      </c>
      <c r="C19" s="6" t="n">
        <v>-192256</v>
      </c>
      <c r="D19" s="6" t="n">
        <v>-99854</v>
      </c>
    </row>
    <row r="20">
      <c r="A20" s="3" t="inlineStr">
        <is>
          <t>Other comprehensive income (loss):</t>
        </is>
      </c>
    </row>
    <row r="21">
      <c r="A21" s="4" t="inlineStr">
        <is>
          <t>Unrealized gains (losses) on marketable securities</t>
        </is>
      </c>
      <c r="B21" s="5" t="n">
        <v>-100</v>
      </c>
      <c r="C21" s="5" t="n">
        <v>111</v>
      </c>
      <c r="D21" s="5" t="n">
        <v>0</v>
      </c>
    </row>
    <row r="22">
      <c r="A22" s="4" t="inlineStr">
        <is>
          <t>Total other comprehensive income (loss)</t>
        </is>
      </c>
      <c r="B22" s="5" t="n">
        <v>-100</v>
      </c>
      <c r="C22" s="5" t="n">
        <v>111</v>
      </c>
      <c r="D22" s="5" t="n">
        <v>0</v>
      </c>
    </row>
    <row r="23">
      <c r="A23" s="4" t="inlineStr">
        <is>
          <t>Total comprehensive loss</t>
        </is>
      </c>
      <c r="B23" s="6" t="n">
        <v>-266589</v>
      </c>
      <c r="C23" s="6" t="n">
        <v>-192145</v>
      </c>
      <c r="D23" s="6" t="n">
        <v>-998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 Schedule of Marketable Securities (Details) - USD ($) $ in Thousands</t>
        </is>
      </c>
      <c r="B1" s="2" t="inlineStr">
        <is>
          <t>12 Months Ended</t>
        </is>
      </c>
    </row>
    <row r="2">
      <c r="B2" s="2" t="inlineStr">
        <is>
          <t>Dec. 31, 2020</t>
        </is>
      </c>
      <c r="C2" s="2" t="inlineStr">
        <is>
          <t>Dec. 31, 2019</t>
        </is>
      </c>
    </row>
    <row r="3">
      <c r="A3" s="3" t="inlineStr">
        <is>
          <t>Total</t>
        </is>
      </c>
    </row>
    <row r="4">
      <c r="A4" s="4" t="inlineStr">
        <is>
          <t>Amortized Cost</t>
        </is>
      </c>
      <c r="B4" s="6" t="n">
        <v>425395</v>
      </c>
      <c r="C4" s="6" t="n">
        <v>459145</v>
      </c>
    </row>
    <row r="5">
      <c r="A5" s="4" t="inlineStr">
        <is>
          <t>Gross Unrealized Gains</t>
        </is>
      </c>
      <c r="B5" s="5" t="n">
        <v>64</v>
      </c>
      <c r="C5" s="5" t="n">
        <v>139</v>
      </c>
    </row>
    <row r="6">
      <c r="A6" s="4" t="inlineStr">
        <is>
          <t>Gross Unrealized Losses</t>
        </is>
      </c>
      <c r="B6" s="5" t="n">
        <v>-51</v>
      </c>
      <c r="C6" s="5" t="n">
        <v>-28</v>
      </c>
    </row>
    <row r="7">
      <c r="A7" s="4" t="inlineStr">
        <is>
          <t>Estimated Fair Value</t>
        </is>
      </c>
      <c r="B7" s="5" t="n">
        <v>425408</v>
      </c>
      <c r="C7" s="5" t="n">
        <v>459256</v>
      </c>
    </row>
    <row r="8">
      <c r="A8" s="4" t="inlineStr">
        <is>
          <t>Commercial paper</t>
        </is>
      </c>
    </row>
    <row r="9">
      <c r="A9" s="3" t="inlineStr">
        <is>
          <t>Due within one year:</t>
        </is>
      </c>
    </row>
    <row r="10">
      <c r="A10" s="4" t="inlineStr">
        <is>
          <t>Amortized Cost</t>
        </is>
      </c>
      <c r="B10" s="5" t="n">
        <v>62037</v>
      </c>
      <c r="C10" s="5" t="n">
        <v>314292</v>
      </c>
    </row>
    <row r="11">
      <c r="A11" s="4" t="inlineStr">
        <is>
          <t>Gross Unrealized Gains</t>
        </is>
      </c>
      <c r="B11" s="5" t="n">
        <v>9</v>
      </c>
      <c r="C11" s="5" t="n">
        <v>74</v>
      </c>
    </row>
    <row r="12">
      <c r="A12" s="4" t="inlineStr">
        <is>
          <t>Gross Unrealized Losses</t>
        </is>
      </c>
      <c r="B12" s="5" t="n">
        <v>15</v>
      </c>
      <c r="C12" s="5" t="n">
        <v>23</v>
      </c>
    </row>
    <row r="13">
      <c r="A13" s="4" t="inlineStr">
        <is>
          <t>Estimated Fair Value</t>
        </is>
      </c>
      <c r="B13" s="5" t="n">
        <v>62031</v>
      </c>
      <c r="C13" s="5" t="n">
        <v>314343</v>
      </c>
    </row>
    <row r="14">
      <c r="A14" s="4" t="inlineStr">
        <is>
          <t>U.S. government securities</t>
        </is>
      </c>
    </row>
    <row r="15">
      <c r="A15" s="3" t="inlineStr">
        <is>
          <t>Due within one year:</t>
        </is>
      </c>
    </row>
    <row r="16">
      <c r="A16" s="4" t="inlineStr">
        <is>
          <t>Amortized Cost</t>
        </is>
      </c>
      <c r="B16" s="5" t="n">
        <v>298335</v>
      </c>
      <c r="C16" s="5" t="n">
        <v>78612</v>
      </c>
    </row>
    <row r="17">
      <c r="A17" s="4" t="inlineStr">
        <is>
          <t>Gross Unrealized Gains</t>
        </is>
      </c>
      <c r="B17" s="5" t="n">
        <v>49</v>
      </c>
      <c r="C17" s="5" t="n">
        <v>48</v>
      </c>
    </row>
    <row r="18">
      <c r="A18" s="4" t="inlineStr">
        <is>
          <t>Gross Unrealized Losses</t>
        </is>
      </c>
      <c r="B18" s="5" t="n">
        <v>1</v>
      </c>
      <c r="C18" s="5" t="n">
        <v>3</v>
      </c>
    </row>
    <row r="19">
      <c r="A19" s="4" t="inlineStr">
        <is>
          <t>Estimated Fair Value</t>
        </is>
      </c>
      <c r="B19" s="5" t="n">
        <v>298383</v>
      </c>
      <c r="C19" s="5" t="n">
        <v>78657</v>
      </c>
    </row>
    <row r="20">
      <c r="A20" s="3" t="inlineStr">
        <is>
          <t>Due after one year through five years:</t>
        </is>
      </c>
    </row>
    <row r="21">
      <c r="A21" s="4" t="inlineStr">
        <is>
          <t>Amortized Cost</t>
        </is>
      </c>
      <c r="B21" s="5" t="n">
        <v>9370</v>
      </c>
    </row>
    <row r="22">
      <c r="A22" s="4" t="inlineStr">
        <is>
          <t>Gross Unrealized Gains</t>
        </is>
      </c>
      <c r="B22" s="5" t="n">
        <v>5</v>
      </c>
    </row>
    <row r="23">
      <c r="A23" s="4" t="inlineStr">
        <is>
          <t>Gross Unrealized Losses</t>
        </is>
      </c>
      <c r="B23" s="5" t="n">
        <v>0</v>
      </c>
    </row>
    <row r="24">
      <c r="A24" s="4" t="inlineStr">
        <is>
          <t>Estimated Fair Value</t>
        </is>
      </c>
      <c r="B24" s="5" t="n">
        <v>9375</v>
      </c>
    </row>
    <row r="25">
      <c r="A25" s="3" t="inlineStr">
        <is>
          <t>Total</t>
        </is>
      </c>
    </row>
    <row r="26">
      <c r="A26" s="4" t="inlineStr">
        <is>
          <t>Estimated Fair Value</t>
        </is>
      </c>
      <c r="B26" s="5" t="n">
        <v>307758</v>
      </c>
      <c r="C26" s="5" t="n">
        <v>78657</v>
      </c>
    </row>
    <row r="27">
      <c r="A27" s="4" t="inlineStr">
        <is>
          <t>Certificates of deposit</t>
        </is>
      </c>
    </row>
    <row r="28">
      <c r="A28" s="3" t="inlineStr">
        <is>
          <t>Due within one year:</t>
        </is>
      </c>
    </row>
    <row r="29">
      <c r="A29" s="4" t="inlineStr">
        <is>
          <t>Amortized Cost</t>
        </is>
      </c>
      <c r="B29" s="5" t="n">
        <v>17344</v>
      </c>
      <c r="C29" s="5" t="n">
        <v>66241</v>
      </c>
    </row>
    <row r="30">
      <c r="A30" s="4" t="inlineStr">
        <is>
          <t>Gross Unrealized Gains</t>
        </is>
      </c>
      <c r="B30" s="5" t="n">
        <v>1</v>
      </c>
      <c r="C30" s="5" t="n">
        <v>17</v>
      </c>
    </row>
    <row r="31">
      <c r="A31" s="4" t="inlineStr">
        <is>
          <t>Gross Unrealized Losses</t>
        </is>
      </c>
      <c r="B31" s="5" t="n">
        <v>1</v>
      </c>
      <c r="C31" s="5" t="n">
        <v>2</v>
      </c>
    </row>
    <row r="32">
      <c r="A32" s="4" t="inlineStr">
        <is>
          <t>Estimated Fair Value</t>
        </is>
      </c>
      <c r="B32" s="5" t="n">
        <v>17344</v>
      </c>
      <c r="C32" s="6" t="n">
        <v>66256</v>
      </c>
    </row>
    <row r="33">
      <c r="A33" s="4" t="inlineStr">
        <is>
          <t>Corporate debt securities</t>
        </is>
      </c>
    </row>
    <row r="34">
      <c r="A34" s="3" t="inlineStr">
        <is>
          <t>Due within one year:</t>
        </is>
      </c>
    </row>
    <row r="35">
      <c r="A35" s="4" t="inlineStr">
        <is>
          <t>Amortized Cost</t>
        </is>
      </c>
      <c r="B35" s="5" t="n">
        <v>38309</v>
      </c>
    </row>
    <row r="36">
      <c r="A36" s="4" t="inlineStr">
        <is>
          <t>Gross Unrealized Gains</t>
        </is>
      </c>
      <c r="B36" s="5" t="n">
        <v>0</v>
      </c>
    </row>
    <row r="37">
      <c r="A37" s="4" t="inlineStr">
        <is>
          <t>Gross Unrealized Losses</t>
        </is>
      </c>
      <c r="B37" s="5" t="n">
        <v>34</v>
      </c>
    </row>
    <row r="38">
      <c r="A38" s="4" t="inlineStr">
        <is>
          <t>Estimated Fair Value</t>
        </is>
      </c>
      <c r="B38" s="6" t="n">
        <v>382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inancial Assets Measured at Fair Value on a Recurring Basis (Details) - USD ($) $ in Thousands</t>
        </is>
      </c>
      <c r="B1" s="2" t="inlineStr">
        <is>
          <t>Dec. 31, 2020</t>
        </is>
      </c>
      <c r="C1" s="2" t="inlineStr">
        <is>
          <t>Dec. 31, 2019</t>
        </is>
      </c>
    </row>
    <row r="2">
      <c r="A2" s="3" t="inlineStr">
        <is>
          <t>Marketable securities:</t>
        </is>
      </c>
    </row>
    <row r="3">
      <c r="A3" s="4" t="inlineStr">
        <is>
          <t>Total Marketable securities</t>
        </is>
      </c>
      <c r="B3" s="6" t="n">
        <v>425408</v>
      </c>
      <c r="C3" s="6" t="n">
        <v>459256</v>
      </c>
    </row>
    <row r="4">
      <c r="A4" s="4" t="inlineStr">
        <is>
          <t>Total</t>
        </is>
      </c>
      <c r="B4" s="5" t="n">
        <v>502084</v>
      </c>
      <c r="C4" s="5" t="n">
        <v>507948</v>
      </c>
    </row>
    <row r="5">
      <c r="A5" s="4" t="inlineStr">
        <is>
          <t>U.S. government securities</t>
        </is>
      </c>
    </row>
    <row r="6">
      <c r="A6" s="3" t="inlineStr">
        <is>
          <t>Cash equivalents:</t>
        </is>
      </c>
    </row>
    <row r="7">
      <c r="A7" s="4" t="inlineStr">
        <is>
          <t>Total Cash equivalents</t>
        </is>
      </c>
      <c r="B7" s="5" t="n">
        <v>30000</v>
      </c>
    </row>
    <row r="8">
      <c r="A8" s="3" t="inlineStr">
        <is>
          <t>Marketable securities:</t>
        </is>
      </c>
    </row>
    <row r="9">
      <c r="A9" s="4" t="inlineStr">
        <is>
          <t>Total Marketable securities</t>
        </is>
      </c>
      <c r="B9" s="5" t="n">
        <v>307758</v>
      </c>
      <c r="C9" s="5" t="n">
        <v>78657</v>
      </c>
    </row>
    <row r="10">
      <c r="A10" s="4" t="inlineStr">
        <is>
          <t>Money market funds</t>
        </is>
      </c>
    </row>
    <row r="11">
      <c r="A11" s="3" t="inlineStr">
        <is>
          <t>Cash equivalents:</t>
        </is>
      </c>
    </row>
    <row r="12">
      <c r="A12" s="4" t="inlineStr">
        <is>
          <t>Total Cash equivalents</t>
        </is>
      </c>
      <c r="B12" s="5" t="n">
        <v>46676</v>
      </c>
      <c r="C12" s="5" t="n">
        <v>28192</v>
      </c>
    </row>
    <row r="13">
      <c r="A13" s="4" t="inlineStr">
        <is>
          <t>Commercial paper</t>
        </is>
      </c>
    </row>
    <row r="14">
      <c r="A14" s="3" t="inlineStr">
        <is>
          <t>Marketable securities:</t>
        </is>
      </c>
    </row>
    <row r="15">
      <c r="A15" s="4" t="inlineStr">
        <is>
          <t>Total Marketable securities</t>
        </is>
      </c>
      <c r="B15" s="5" t="n">
        <v>62031</v>
      </c>
      <c r="C15" s="5" t="n">
        <v>314343</v>
      </c>
    </row>
    <row r="16">
      <c r="A16" s="4" t="inlineStr">
        <is>
          <t>Certificates of deposit</t>
        </is>
      </c>
    </row>
    <row r="17">
      <c r="A17" s="3" t="inlineStr">
        <is>
          <t>Cash equivalents:</t>
        </is>
      </c>
    </row>
    <row r="18">
      <c r="A18" s="4" t="inlineStr">
        <is>
          <t>Total Cash equivalents</t>
        </is>
      </c>
      <c r="C18" s="5" t="n">
        <v>20500</v>
      </c>
    </row>
    <row r="19">
      <c r="A19" s="3" t="inlineStr">
        <is>
          <t>Marketable securities:</t>
        </is>
      </c>
    </row>
    <row r="20">
      <c r="A20" s="4" t="inlineStr">
        <is>
          <t>Total Marketable securities</t>
        </is>
      </c>
      <c r="B20" s="5" t="n">
        <v>17344</v>
      </c>
      <c r="C20" s="5" t="n">
        <v>66256</v>
      </c>
    </row>
    <row r="21">
      <c r="A21" s="4" t="inlineStr">
        <is>
          <t>Corporate debt securities</t>
        </is>
      </c>
    </row>
    <row r="22">
      <c r="A22" s="3" t="inlineStr">
        <is>
          <t>Marketable securities:</t>
        </is>
      </c>
    </row>
    <row r="23">
      <c r="A23" s="4" t="inlineStr">
        <is>
          <t>Total Marketable securities</t>
        </is>
      </c>
      <c r="B23" s="5" t="n">
        <v>38275</v>
      </c>
    </row>
    <row r="24">
      <c r="A24" s="4" t="inlineStr">
        <is>
          <t>Level 1</t>
        </is>
      </c>
    </row>
    <row r="25">
      <c r="A25" s="3" t="inlineStr">
        <is>
          <t>Marketable securities:</t>
        </is>
      </c>
    </row>
    <row r="26">
      <c r="A26" s="4" t="inlineStr">
        <is>
          <t>Total</t>
        </is>
      </c>
      <c r="B26" s="5" t="n">
        <v>0</v>
      </c>
      <c r="C26" s="5" t="n">
        <v>0</v>
      </c>
    </row>
    <row r="27">
      <c r="A27" s="4" t="inlineStr">
        <is>
          <t>Level 1 | U.S. government securities</t>
        </is>
      </c>
    </row>
    <row r="28">
      <c r="A28" s="3" t="inlineStr">
        <is>
          <t>Cash equivalents:</t>
        </is>
      </c>
    </row>
    <row r="29">
      <c r="A29" s="4" t="inlineStr">
        <is>
          <t>Total Cash equivalents</t>
        </is>
      </c>
      <c r="B29" s="5" t="n">
        <v>0</v>
      </c>
    </row>
    <row r="30">
      <c r="A30" s="3" t="inlineStr">
        <is>
          <t>Marketable securities:</t>
        </is>
      </c>
    </row>
    <row r="31">
      <c r="A31" s="4" t="inlineStr">
        <is>
          <t>Total Marketable securities</t>
        </is>
      </c>
      <c r="B31" s="5" t="n">
        <v>0</v>
      </c>
      <c r="C31" s="5" t="n">
        <v>0</v>
      </c>
    </row>
    <row r="32">
      <c r="A32" s="4" t="inlineStr">
        <is>
          <t>Level 1 | Money market funds</t>
        </is>
      </c>
    </row>
    <row r="33">
      <c r="A33" s="3" t="inlineStr">
        <is>
          <t>Cash equivalents:</t>
        </is>
      </c>
    </row>
    <row r="34">
      <c r="A34" s="4" t="inlineStr">
        <is>
          <t>Total Cash equivalents</t>
        </is>
      </c>
      <c r="B34" s="5" t="n">
        <v>0</v>
      </c>
      <c r="C34" s="5" t="n">
        <v>0</v>
      </c>
    </row>
    <row r="35">
      <c r="A35" s="4" t="inlineStr">
        <is>
          <t>Level 1 | Commercial paper</t>
        </is>
      </c>
    </row>
    <row r="36">
      <c r="A36" s="3" t="inlineStr">
        <is>
          <t>Marketable securities:</t>
        </is>
      </c>
    </row>
    <row r="37">
      <c r="A37" s="4" t="inlineStr">
        <is>
          <t>Total Marketable securities</t>
        </is>
      </c>
      <c r="B37" s="5" t="n">
        <v>0</v>
      </c>
      <c r="C37" s="5" t="n">
        <v>0</v>
      </c>
    </row>
    <row r="38">
      <c r="A38" s="4" t="inlineStr">
        <is>
          <t>Level 1 | Certificates of deposit</t>
        </is>
      </c>
    </row>
    <row r="39">
      <c r="A39" s="3" t="inlineStr">
        <is>
          <t>Cash equivalents:</t>
        </is>
      </c>
    </row>
    <row r="40">
      <c r="A40" s="4" t="inlineStr">
        <is>
          <t>Total Cash equivalents</t>
        </is>
      </c>
      <c r="C40" s="5" t="n">
        <v>0</v>
      </c>
    </row>
    <row r="41">
      <c r="A41" s="3" t="inlineStr">
        <is>
          <t>Marketable securities:</t>
        </is>
      </c>
    </row>
    <row r="42">
      <c r="A42" s="4" t="inlineStr">
        <is>
          <t>Total Marketable securities</t>
        </is>
      </c>
      <c r="B42" s="5" t="n">
        <v>0</v>
      </c>
      <c r="C42" s="5" t="n">
        <v>0</v>
      </c>
    </row>
    <row r="43">
      <c r="A43" s="4" t="inlineStr">
        <is>
          <t>Level 1 | Corporate debt securities</t>
        </is>
      </c>
    </row>
    <row r="44">
      <c r="A44" s="3" t="inlineStr">
        <is>
          <t>Marketable securities:</t>
        </is>
      </c>
    </row>
    <row r="45">
      <c r="A45" s="4" t="inlineStr">
        <is>
          <t>Total Marketable securities</t>
        </is>
      </c>
      <c r="B45" s="5" t="n">
        <v>0</v>
      </c>
    </row>
    <row r="46">
      <c r="A46" s="4" t="inlineStr">
        <is>
          <t>Level 2</t>
        </is>
      </c>
    </row>
    <row r="47">
      <c r="A47" s="3" t="inlineStr">
        <is>
          <t>Marketable securities:</t>
        </is>
      </c>
    </row>
    <row r="48">
      <c r="A48" s="4" t="inlineStr">
        <is>
          <t>Total</t>
        </is>
      </c>
      <c r="B48" s="5" t="n">
        <v>502084</v>
      </c>
      <c r="C48" s="5" t="n">
        <v>507948</v>
      </c>
    </row>
    <row r="49">
      <c r="A49" s="4" t="inlineStr">
        <is>
          <t>Level 2 | U.S. government securities</t>
        </is>
      </c>
    </row>
    <row r="50">
      <c r="A50" s="3" t="inlineStr">
        <is>
          <t>Cash equivalents:</t>
        </is>
      </c>
    </row>
    <row r="51">
      <c r="A51" s="4" t="inlineStr">
        <is>
          <t>Total Cash equivalents</t>
        </is>
      </c>
      <c r="B51" s="5" t="n">
        <v>30000</v>
      </c>
    </row>
    <row r="52">
      <c r="A52" s="3" t="inlineStr">
        <is>
          <t>Marketable securities:</t>
        </is>
      </c>
    </row>
    <row r="53">
      <c r="A53" s="4" t="inlineStr">
        <is>
          <t>Total Marketable securities</t>
        </is>
      </c>
      <c r="B53" s="5" t="n">
        <v>307758</v>
      </c>
      <c r="C53" s="5" t="n">
        <v>78657</v>
      </c>
    </row>
    <row r="54">
      <c r="A54" s="4" t="inlineStr">
        <is>
          <t>Level 2 | Money market funds</t>
        </is>
      </c>
    </row>
    <row r="55">
      <c r="A55" s="3" t="inlineStr">
        <is>
          <t>Cash equivalents:</t>
        </is>
      </c>
    </row>
    <row r="56">
      <c r="A56" s="4" t="inlineStr">
        <is>
          <t>Total Cash equivalents</t>
        </is>
      </c>
      <c r="B56" s="5" t="n">
        <v>46676</v>
      </c>
      <c r="C56" s="5" t="n">
        <v>28192</v>
      </c>
    </row>
    <row r="57">
      <c r="A57" s="4" t="inlineStr">
        <is>
          <t>Level 2 | Commercial paper</t>
        </is>
      </c>
    </row>
    <row r="58">
      <c r="A58" s="3" t="inlineStr">
        <is>
          <t>Marketable securities:</t>
        </is>
      </c>
    </row>
    <row r="59">
      <c r="A59" s="4" t="inlineStr">
        <is>
          <t>Total Marketable securities</t>
        </is>
      </c>
      <c r="B59" s="5" t="n">
        <v>62031</v>
      </c>
      <c r="C59" s="5" t="n">
        <v>314343</v>
      </c>
    </row>
    <row r="60">
      <c r="A60" s="4" t="inlineStr">
        <is>
          <t>Level 2 | Certificates of deposit</t>
        </is>
      </c>
    </row>
    <row r="61">
      <c r="A61" s="3" t="inlineStr">
        <is>
          <t>Cash equivalents:</t>
        </is>
      </c>
    </row>
    <row r="62">
      <c r="A62" s="4" t="inlineStr">
        <is>
          <t>Total Cash equivalents</t>
        </is>
      </c>
      <c r="C62" s="5" t="n">
        <v>20500</v>
      </c>
    </row>
    <row r="63">
      <c r="A63" s="3" t="inlineStr">
        <is>
          <t>Marketable securities:</t>
        </is>
      </c>
    </row>
    <row r="64">
      <c r="A64" s="4" t="inlineStr">
        <is>
          <t>Total Marketable securities</t>
        </is>
      </c>
      <c r="B64" s="5" t="n">
        <v>17344</v>
      </c>
      <c r="C64" s="5" t="n">
        <v>66256</v>
      </c>
    </row>
    <row r="65">
      <c r="A65" s="4" t="inlineStr">
        <is>
          <t>Level 2 | Corporate debt securities</t>
        </is>
      </c>
    </row>
    <row r="66">
      <c r="A66" s="3" t="inlineStr">
        <is>
          <t>Marketable securities:</t>
        </is>
      </c>
    </row>
    <row r="67">
      <c r="A67" s="4" t="inlineStr">
        <is>
          <t>Total Marketable securities</t>
        </is>
      </c>
      <c r="B67" s="5" t="n">
        <v>38275</v>
      </c>
    </row>
    <row r="68">
      <c r="A68" s="4" t="inlineStr">
        <is>
          <t>Level 3</t>
        </is>
      </c>
    </row>
    <row r="69">
      <c r="A69" s="3" t="inlineStr">
        <is>
          <t>Marketable securities:</t>
        </is>
      </c>
    </row>
    <row r="70">
      <c r="A70" s="4" t="inlineStr">
        <is>
          <t>Total</t>
        </is>
      </c>
      <c r="B70" s="5" t="n">
        <v>0</v>
      </c>
      <c r="C70" s="5" t="n">
        <v>0</v>
      </c>
    </row>
    <row r="71">
      <c r="A71" s="4" t="inlineStr">
        <is>
          <t>Level 3 | U.S. government securities</t>
        </is>
      </c>
    </row>
    <row r="72">
      <c r="A72" s="3" t="inlineStr">
        <is>
          <t>Cash equivalents:</t>
        </is>
      </c>
    </row>
    <row r="73">
      <c r="A73" s="4" t="inlineStr">
        <is>
          <t>Total Cash equivalents</t>
        </is>
      </c>
      <c r="B73" s="5" t="n">
        <v>0</v>
      </c>
    </row>
    <row r="74">
      <c r="A74" s="3" t="inlineStr">
        <is>
          <t>Marketable securities:</t>
        </is>
      </c>
    </row>
    <row r="75">
      <c r="A75" s="4" t="inlineStr">
        <is>
          <t>Total Marketable securities</t>
        </is>
      </c>
      <c r="B75" s="5" t="n">
        <v>0</v>
      </c>
      <c r="C75" s="5" t="n">
        <v>0</v>
      </c>
    </row>
    <row r="76">
      <c r="A76" s="4" t="inlineStr">
        <is>
          <t>Level 3 | Money market funds</t>
        </is>
      </c>
    </row>
    <row r="77">
      <c r="A77" s="3" t="inlineStr">
        <is>
          <t>Cash equivalents:</t>
        </is>
      </c>
    </row>
    <row r="78">
      <c r="A78" s="4" t="inlineStr">
        <is>
          <t>Total Cash equivalents</t>
        </is>
      </c>
      <c r="B78" s="5" t="n">
        <v>0</v>
      </c>
      <c r="C78" s="5" t="n">
        <v>0</v>
      </c>
    </row>
    <row r="79">
      <c r="A79" s="4" t="inlineStr">
        <is>
          <t>Level 3 | Commercial paper</t>
        </is>
      </c>
    </row>
    <row r="80">
      <c r="A80" s="3" t="inlineStr">
        <is>
          <t>Marketable securities:</t>
        </is>
      </c>
    </row>
    <row r="81">
      <c r="A81" s="4" t="inlineStr">
        <is>
          <t>Total Marketable securities</t>
        </is>
      </c>
      <c r="B81" s="5" t="n">
        <v>0</v>
      </c>
      <c r="C81" s="5" t="n">
        <v>0</v>
      </c>
    </row>
    <row r="82">
      <c r="A82" s="4" t="inlineStr">
        <is>
          <t>Level 3 | Certificates of deposit</t>
        </is>
      </c>
    </row>
    <row r="83">
      <c r="A83" s="3" t="inlineStr">
        <is>
          <t>Cash equivalents:</t>
        </is>
      </c>
    </row>
    <row r="84">
      <c r="A84" s="4" t="inlineStr">
        <is>
          <t>Total Cash equivalents</t>
        </is>
      </c>
      <c r="C84" s="5" t="n">
        <v>0</v>
      </c>
    </row>
    <row r="85">
      <c r="A85" s="3" t="inlineStr">
        <is>
          <t>Marketable securities:</t>
        </is>
      </c>
    </row>
    <row r="86">
      <c r="A86" s="4" t="inlineStr">
        <is>
          <t>Total Marketable securities</t>
        </is>
      </c>
      <c r="B86" s="5" t="n">
        <v>0</v>
      </c>
      <c r="C86" s="6" t="n">
        <v>0</v>
      </c>
    </row>
    <row r="87">
      <c r="A87" s="4" t="inlineStr">
        <is>
          <t>Level 3 | Corporate debt securities</t>
        </is>
      </c>
    </row>
    <row r="88">
      <c r="A88" s="3" t="inlineStr">
        <is>
          <t>Marketable securities:</t>
        </is>
      </c>
    </row>
    <row r="89">
      <c r="A89" s="4" t="inlineStr">
        <is>
          <t>Total Marketable securities</t>
        </is>
      </c>
      <c r="B8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Additional Information (Details) - USD ($) $ in Millions</t>
        </is>
      </c>
      <c r="B1" s="2" t="inlineStr">
        <is>
          <t>Dec. 31, 2020</t>
        </is>
      </c>
      <c r="C1" s="2" t="inlineStr">
        <is>
          <t>Dec. 31, 2019</t>
        </is>
      </c>
    </row>
    <row r="2">
      <c r="A2" s="4" t="inlineStr">
        <is>
          <t>Certificates of deposit | Letter of Credit</t>
        </is>
      </c>
    </row>
    <row r="3">
      <c r="A3" s="3" t="inlineStr">
        <is>
          <t>Fair Value, Assets and Liabilities Measured on Recurring and Nonrecurring Basis [Line Items]</t>
        </is>
      </c>
    </row>
    <row r="4">
      <c r="A4" s="4" t="inlineStr">
        <is>
          <t>Cash balance held to secure letter of credit associated with lease and Company credit card</t>
        </is>
      </c>
      <c r="B4" s="8" t="n">
        <v>3.1</v>
      </c>
      <c r="C4" s="8"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y (Details) - USD ($)</t>
        </is>
      </c>
      <c r="B1" s="2" t="inlineStr">
        <is>
          <t>12 Months Ended</t>
        </is>
      </c>
    </row>
    <row r="2">
      <c r="B2" s="2" t="inlineStr">
        <is>
          <t>Dec. 31, 2020</t>
        </is>
      </c>
      <c r="C2" s="2" t="inlineStr">
        <is>
          <t>Dec. 31, 2019</t>
        </is>
      </c>
    </row>
    <row r="3">
      <c r="A3" s="3" t="inlineStr">
        <is>
          <t>Inventory Disclosure [Abstract]</t>
        </is>
      </c>
    </row>
    <row r="4">
      <c r="A4" s="4" t="inlineStr">
        <is>
          <t>Raw materials</t>
        </is>
      </c>
      <c r="B4" s="6" t="n">
        <v>1352000</v>
      </c>
    </row>
    <row r="5">
      <c r="A5" s="4" t="inlineStr">
        <is>
          <t>Work in process</t>
        </is>
      </c>
      <c r="B5" s="5" t="n">
        <v>4142000</v>
      </c>
    </row>
    <row r="6">
      <c r="A6" s="4" t="inlineStr">
        <is>
          <t>Finished goods</t>
        </is>
      </c>
      <c r="B6" s="5" t="n">
        <v>222000</v>
      </c>
    </row>
    <row r="7">
      <c r="A7" s="4" t="inlineStr">
        <is>
          <t>Total inventory</t>
        </is>
      </c>
      <c r="B7" s="5" t="n">
        <v>5716000</v>
      </c>
      <c r="C7" s="6" t="n">
        <v>0</v>
      </c>
    </row>
    <row r="8">
      <c r="A8" s="4" t="inlineStr">
        <is>
          <t>Inventory write-down</t>
        </is>
      </c>
      <c r="B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0</t>
        </is>
      </c>
      <c r="C1" s="2" t="inlineStr">
        <is>
          <t>Dec. 31, 2019</t>
        </is>
      </c>
    </row>
    <row r="2">
      <c r="A2" s="3" t="inlineStr">
        <is>
          <t>Property, Plant and Equipment [Line Items]</t>
        </is>
      </c>
    </row>
    <row r="3">
      <c r="A3" s="4" t="inlineStr">
        <is>
          <t>Total cost</t>
        </is>
      </c>
      <c r="B3" s="6" t="n">
        <v>13705</v>
      </c>
      <c r="C3" s="6" t="n">
        <v>8163</v>
      </c>
    </row>
    <row r="4">
      <c r="A4" s="4" t="inlineStr">
        <is>
          <t>Less: Accumulated depreciation</t>
        </is>
      </c>
      <c r="B4" s="5" t="n">
        <v>-4122</v>
      </c>
      <c r="C4" s="5" t="n">
        <v>-1830</v>
      </c>
    </row>
    <row r="5">
      <c r="A5" s="4" t="inlineStr">
        <is>
          <t>Total property and equipment, net</t>
        </is>
      </c>
      <c r="B5" s="5" t="n">
        <v>9583</v>
      </c>
      <c r="C5" s="5" t="n">
        <v>6333</v>
      </c>
    </row>
    <row r="6">
      <c r="A6" s="4" t="inlineStr">
        <is>
          <t>Laboratory equipment</t>
        </is>
      </c>
    </row>
    <row r="7">
      <c r="A7" s="3" t="inlineStr">
        <is>
          <t>Property, Plant and Equipment [Line Items]</t>
        </is>
      </c>
    </row>
    <row r="8">
      <c r="A8" s="4" t="inlineStr">
        <is>
          <t>Total cost</t>
        </is>
      </c>
      <c r="B8" s="5" t="n">
        <v>3631</v>
      </c>
      <c r="C8" s="5" t="n">
        <v>2195</v>
      </c>
    </row>
    <row r="9">
      <c r="A9" s="4" t="inlineStr">
        <is>
          <t>Computer equipment</t>
        </is>
      </c>
    </row>
    <row r="10">
      <c r="A10" s="3" t="inlineStr">
        <is>
          <t>Property, Plant and Equipment [Line Items]</t>
        </is>
      </c>
    </row>
    <row r="11">
      <c r="A11" s="4" t="inlineStr">
        <is>
          <t>Total cost</t>
        </is>
      </c>
      <c r="B11" s="5" t="n">
        <v>4795</v>
      </c>
      <c r="C11" s="5" t="n">
        <v>2950</v>
      </c>
    </row>
    <row r="12">
      <c r="A12" s="4" t="inlineStr">
        <is>
          <t>Furniture and fixtures</t>
        </is>
      </c>
    </row>
    <row r="13">
      <c r="A13" s="3" t="inlineStr">
        <is>
          <t>Property, Plant and Equipment [Line Items]</t>
        </is>
      </c>
    </row>
    <row r="14">
      <c r="A14" s="4" t="inlineStr">
        <is>
          <t>Total cost</t>
        </is>
      </c>
      <c r="B14" s="5" t="n">
        <v>3187</v>
      </c>
      <c r="C14" s="5" t="n">
        <v>1941</v>
      </c>
    </row>
    <row r="15">
      <c r="A15" s="4" t="inlineStr">
        <is>
          <t>Leasehold improvements</t>
        </is>
      </c>
    </row>
    <row r="16">
      <c r="A16" s="3" t="inlineStr">
        <is>
          <t>Property, Plant and Equipment [Line Items]</t>
        </is>
      </c>
    </row>
    <row r="17">
      <c r="A17" s="4" t="inlineStr">
        <is>
          <t>Total cost</t>
        </is>
      </c>
      <c r="B17" s="5" t="n">
        <v>1895</v>
      </c>
      <c r="C17" s="5" t="n">
        <v>908</v>
      </c>
    </row>
    <row r="18">
      <c r="A18" s="4" t="inlineStr">
        <is>
          <t>Construction in progress</t>
        </is>
      </c>
    </row>
    <row r="19">
      <c r="A19" s="3" t="inlineStr">
        <is>
          <t>Property, Plant and Equipment [Line Items]</t>
        </is>
      </c>
    </row>
    <row r="20">
      <c r="A20" s="4" t="inlineStr">
        <is>
          <t>Total cost</t>
        </is>
      </c>
      <c r="B20" s="6" t="n">
        <v>197</v>
      </c>
      <c r="C20" s="6" t="n">
        <v>1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2305</v>
      </c>
      <c r="C4" s="6" t="n">
        <v>830</v>
      </c>
      <c r="D4" s="6" t="n">
        <v>31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in the Consolidated Balance Sheet (Details) - USD ($) $ in Thousands</t>
        </is>
      </c>
      <c r="B1" s="2" t="inlineStr">
        <is>
          <t>Dec. 31, 2020</t>
        </is>
      </c>
      <c r="C1" s="2" t="inlineStr">
        <is>
          <t>Dec. 31, 2019</t>
        </is>
      </c>
    </row>
    <row r="2">
      <c r="A2" s="3" t="inlineStr">
        <is>
          <t>Leases [Abstract]</t>
        </is>
      </c>
    </row>
    <row r="3">
      <c r="A3" s="4" t="inlineStr">
        <is>
          <t>Operating lease assets</t>
        </is>
      </c>
      <c r="B3" s="6" t="n">
        <v>36341</v>
      </c>
      <c r="C3" s="6" t="n">
        <v>21158</v>
      </c>
    </row>
    <row r="4">
      <c r="A4" s="4" t="inlineStr">
        <is>
          <t>Operating lease liabilities</t>
        </is>
      </c>
      <c r="B4" s="5" t="n">
        <v>2457</v>
      </c>
      <c r="C4" s="5" t="n">
        <v>1747</v>
      </c>
    </row>
    <row r="5">
      <c r="A5" s="4" t="inlineStr">
        <is>
          <t>Operating lease liabilities, net of current portion</t>
        </is>
      </c>
      <c r="B5" s="5" t="n">
        <v>28764</v>
      </c>
      <c r="C5" s="5" t="n">
        <v>15904</v>
      </c>
    </row>
    <row r="6">
      <c r="A6" s="4" t="inlineStr">
        <is>
          <t>Total operating lease liabilities</t>
        </is>
      </c>
      <c r="B6" s="6" t="n">
        <v>31221</v>
      </c>
      <c r="C6" s="6" t="n">
        <v>176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4167</v>
      </c>
      <c r="C4" s="6" t="n">
        <v>1223</v>
      </c>
    </row>
    <row r="5">
      <c r="A5" s="4" t="inlineStr">
        <is>
          <t>Short-term lease cost</t>
        </is>
      </c>
      <c r="B5" s="5" t="n">
        <v>354</v>
      </c>
      <c r="C5" s="5" t="n">
        <v>520</v>
      </c>
    </row>
    <row r="6">
      <c r="A6" s="4" t="inlineStr">
        <is>
          <t>Variable lease cost</t>
        </is>
      </c>
      <c r="B6" s="5" t="n">
        <v>461</v>
      </c>
      <c r="C6" s="5" t="n">
        <v>427</v>
      </c>
    </row>
    <row r="7">
      <c r="A7" s="4" t="inlineStr">
        <is>
          <t>Total lease expense</t>
        </is>
      </c>
      <c r="B7" s="6" t="n">
        <v>4982</v>
      </c>
      <c r="C7" s="6" t="n">
        <v>21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Operating Leases (Details) - USD ($) $ in Thousands</t>
        </is>
      </c>
      <c r="B1" s="2" t="inlineStr">
        <is>
          <t>Dec. 31, 2020</t>
        </is>
      </c>
      <c r="C1" s="2" t="inlineStr">
        <is>
          <t>Dec. 31, 2019</t>
        </is>
      </c>
    </row>
    <row r="2">
      <c r="A2" s="3" t="inlineStr">
        <is>
          <t>Operating Leases, After Adoption</t>
        </is>
      </c>
    </row>
    <row r="3">
      <c r="A3" s="4" t="inlineStr">
        <is>
          <t>2021</t>
        </is>
      </c>
      <c r="B3" s="6" t="n">
        <v>4143</v>
      </c>
    </row>
    <row r="4">
      <c r="A4" s="4" t="inlineStr">
        <is>
          <t>2022</t>
        </is>
      </c>
      <c r="B4" s="5" t="n">
        <v>4225</v>
      </c>
    </row>
    <row r="5">
      <c r="A5" s="4" t="inlineStr">
        <is>
          <t>2023</t>
        </is>
      </c>
      <c r="B5" s="5" t="n">
        <v>4308</v>
      </c>
    </row>
    <row r="6">
      <c r="A6" s="4" t="inlineStr">
        <is>
          <t>2024</t>
        </is>
      </c>
      <c r="B6" s="5" t="n">
        <v>4390</v>
      </c>
    </row>
    <row r="7">
      <c r="A7" s="4" t="inlineStr">
        <is>
          <t>2025</t>
        </is>
      </c>
      <c r="B7" s="5" t="n">
        <v>4472</v>
      </c>
    </row>
    <row r="8">
      <c r="A8" s="4" t="inlineStr">
        <is>
          <t>Thereafter</t>
        </is>
      </c>
      <c r="B8" s="5" t="n">
        <v>18520</v>
      </c>
    </row>
    <row r="9">
      <c r="A9" s="4" t="inlineStr">
        <is>
          <t>Total future minimum lease payments</t>
        </is>
      </c>
      <c r="B9" s="5" t="n">
        <v>40058</v>
      </c>
    </row>
    <row r="10">
      <c r="A10" s="4" t="inlineStr">
        <is>
          <t>Less: imputed interest</t>
        </is>
      </c>
      <c r="B10" s="5" t="n">
        <v>-8837</v>
      </c>
    </row>
    <row r="11">
      <c r="A11" s="4" t="inlineStr">
        <is>
          <t>Operating lease liability</t>
        </is>
      </c>
      <c r="B11" s="6" t="n">
        <v>31221</v>
      </c>
      <c r="C11" s="6" t="n">
        <v>176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Operating Lease Weighted Average Remaining Term and Discount Rate (Details)</t>
        </is>
      </c>
      <c r="B1" s="2" t="inlineStr">
        <is>
          <t>Dec. 31, 2020</t>
        </is>
      </c>
      <c r="C1" s="2" t="inlineStr">
        <is>
          <t>Dec. 31, 2019</t>
        </is>
      </c>
    </row>
    <row r="2">
      <c r="A2" s="3" t="inlineStr">
        <is>
          <t>Leases [Abstract]</t>
        </is>
      </c>
    </row>
    <row r="3">
      <c r="A3" s="4" t="inlineStr">
        <is>
          <t>Weighted-average remaining lease term in years</t>
        </is>
      </c>
      <c r="B3" s="4" t="inlineStr">
        <is>
          <t>8 years 11 months 19 days</t>
        </is>
      </c>
      <c r="C3" s="4" t="inlineStr">
        <is>
          <t>9 years 7 months 17 days</t>
        </is>
      </c>
    </row>
    <row r="4">
      <c r="A4" s="4" t="inlineStr">
        <is>
          <t>Weighted-average discount rate</t>
        </is>
      </c>
      <c r="B4" s="4" t="inlineStr">
        <is>
          <t>5.60%</t>
        </is>
      </c>
      <c r="C4" s="4" t="inlineStr">
        <is>
          <t>5.3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row>
    <row r="2">
      <c r="A2" s="4" t="inlineStr">
        <is>
          <t>Beginning balance (in shares) at Dec. 31, 2017</t>
        </is>
      </c>
      <c r="C2" s="5" t="n">
        <v>32591686</v>
      </c>
    </row>
    <row r="3">
      <c r="A3" s="4" t="inlineStr">
        <is>
          <t>Beginning balance at Dec. 31, 2017</t>
        </is>
      </c>
      <c r="B3" s="6" t="n">
        <v>183973</v>
      </c>
      <c r="C3" s="6" t="n">
        <v>326</v>
      </c>
      <c r="D3" s="6" t="n">
        <v>379516</v>
      </c>
      <c r="E3" s="6" t="n">
        <v>0</v>
      </c>
      <c r="F3" s="6" t="n">
        <v>-195869</v>
      </c>
    </row>
    <row r="4">
      <c r="A4" s="3" t="inlineStr">
        <is>
          <t>Increase (Decrease) in Stockholders' Equity [Roll Forward]</t>
        </is>
      </c>
    </row>
    <row r="5">
      <c r="A5" s="4" t="inlineStr">
        <is>
          <t>Issuance of common stock sold in public offering, net of underwriting discounts, commissions and offering costs (in shares)</t>
        </is>
      </c>
      <c r="C5" s="5" t="n">
        <v>4945000</v>
      </c>
    </row>
    <row r="6">
      <c r="A6" s="4" t="inlineStr">
        <is>
          <t>Issuance of common stock sold in public offering, net of underwriting discounts, commissions, and offering costs</t>
        </is>
      </c>
      <c r="B6" s="5" t="n">
        <v>185259</v>
      </c>
      <c r="C6" s="6" t="n">
        <v>50</v>
      </c>
      <c r="D6" s="5" t="n">
        <v>185209</v>
      </c>
    </row>
    <row r="7">
      <c r="A7" s="4" t="inlineStr">
        <is>
          <t>Issuance of common stock upon exercise of stock options (in shares)</t>
        </is>
      </c>
      <c r="C7" s="5" t="n">
        <v>140074</v>
      </c>
    </row>
    <row r="8">
      <c r="A8" s="4" t="inlineStr">
        <is>
          <t>Issuance of common stock under stock option and incentive and employee stock purchase plans</t>
        </is>
      </c>
      <c r="B8" s="5" t="n">
        <v>915</v>
      </c>
      <c r="C8" s="6" t="n">
        <v>1</v>
      </c>
      <c r="D8" s="5" t="n">
        <v>914</v>
      </c>
    </row>
    <row r="9">
      <c r="A9" s="4" t="inlineStr">
        <is>
          <t>Stock-based compensation expense</t>
        </is>
      </c>
      <c r="B9" s="5" t="n">
        <v>9688</v>
      </c>
      <c r="D9" s="5" t="n">
        <v>9688</v>
      </c>
    </row>
    <row r="10">
      <c r="A10" s="4" t="inlineStr">
        <is>
          <t>Net loss</t>
        </is>
      </c>
      <c r="B10" s="5" t="n">
        <v>-99854</v>
      </c>
      <c r="F10" s="5" t="n">
        <v>-99854</v>
      </c>
    </row>
    <row r="11">
      <c r="A11" s="4" t="inlineStr">
        <is>
          <t>Ending balance (in shares) at Dec. 31, 2018</t>
        </is>
      </c>
      <c r="C11" s="5" t="n">
        <v>37676760</v>
      </c>
    </row>
    <row r="12">
      <c r="A12" s="4" t="inlineStr">
        <is>
          <t>Ending balance at Dec. 31, 2018</t>
        </is>
      </c>
      <c r="B12" s="5" t="n">
        <v>279981</v>
      </c>
      <c r="C12" s="6" t="n">
        <v>377</v>
      </c>
      <c r="D12" s="5" t="n">
        <v>575327</v>
      </c>
      <c r="E12" s="5" t="n">
        <v>0</v>
      </c>
      <c r="F12" s="5" t="n">
        <v>-295723</v>
      </c>
    </row>
    <row r="13">
      <c r="A13" s="3" t="inlineStr">
        <is>
          <t>Increase (Decrease) in Stockholders' Equity [Roll Forward]</t>
        </is>
      </c>
    </row>
    <row r="14">
      <c r="A14" s="4" t="inlineStr">
        <is>
          <t>Issuance of common stock sold in public offering, net of underwriting discounts, commissions and offering costs (in shares)</t>
        </is>
      </c>
      <c r="C14" s="5" t="n">
        <v>12432431</v>
      </c>
    </row>
    <row r="15">
      <c r="A15" s="4" t="inlineStr">
        <is>
          <t>Issuance of common stock sold in public offering, net of underwriting discounts, commissions, and offering costs</t>
        </is>
      </c>
      <c r="B15" s="5" t="n">
        <v>431780</v>
      </c>
      <c r="C15" s="6" t="n">
        <v>124</v>
      </c>
      <c r="D15" s="5" t="n">
        <v>431656</v>
      </c>
    </row>
    <row r="16">
      <c r="A16" s="4" t="inlineStr">
        <is>
          <t>Issuance of common stock upon exercise of stock options (in shares)</t>
        </is>
      </c>
      <c r="C16" s="5" t="n">
        <v>1508448</v>
      </c>
    </row>
    <row r="17">
      <c r="A17" s="4" t="inlineStr">
        <is>
          <t>Issuance of common stock under stock option and incentive and employee stock purchase plans</t>
        </is>
      </c>
      <c r="B17" s="5" t="n">
        <v>6441</v>
      </c>
      <c r="C17" s="6" t="n">
        <v>15</v>
      </c>
      <c r="D17" s="5" t="n">
        <v>6426</v>
      </c>
    </row>
    <row r="18">
      <c r="A18" s="4" t="inlineStr">
        <is>
          <t>Stock-based compensation expense</t>
        </is>
      </c>
      <c r="B18" s="5" t="n">
        <v>20410</v>
      </c>
      <c r="D18" s="5" t="n">
        <v>20410</v>
      </c>
    </row>
    <row r="19">
      <c r="A19" s="4" t="inlineStr">
        <is>
          <t>Unrealized gains (losses) on marketable securities</t>
        </is>
      </c>
      <c r="B19" s="5" t="n">
        <v>111</v>
      </c>
      <c r="E19" s="5" t="n">
        <v>111</v>
      </c>
    </row>
    <row r="20">
      <c r="A20" s="4" t="inlineStr">
        <is>
          <t>Net loss</t>
        </is>
      </c>
      <c r="B20" s="5" t="n">
        <v>-192256</v>
      </c>
      <c r="F20" s="5" t="n">
        <v>-192256</v>
      </c>
    </row>
    <row r="21">
      <c r="A21" s="4" t="inlineStr">
        <is>
          <t>Ending balance (in shares) at Dec. 31, 2019</t>
        </is>
      </c>
      <c r="C21" s="5" t="n">
        <v>51617639</v>
      </c>
    </row>
    <row r="22">
      <c r="A22" s="4" t="inlineStr">
        <is>
          <t>Ending balance at Dec. 31, 2019</t>
        </is>
      </c>
      <c r="B22" s="5" t="n">
        <v>546467</v>
      </c>
      <c r="C22" s="6" t="n">
        <v>516</v>
      </c>
      <c r="D22" s="5" t="n">
        <v>1033819</v>
      </c>
      <c r="E22" s="5" t="n">
        <v>111</v>
      </c>
      <c r="F22" s="5" t="n">
        <v>-487979</v>
      </c>
    </row>
    <row r="23">
      <c r="A23" s="3" t="inlineStr">
        <is>
          <t>Increase (Decrease) in Stockholders' Equity [Roll Forward]</t>
        </is>
      </c>
    </row>
    <row r="24">
      <c r="A24" s="4" t="inlineStr">
        <is>
          <t>Issuance of common stock sold in public offering, net of underwriting discounts, commissions and offering costs (in shares)</t>
        </is>
      </c>
      <c r="C24" s="5" t="n">
        <v>3953365</v>
      </c>
    </row>
    <row r="25">
      <c r="A25" s="4" t="inlineStr">
        <is>
          <t>Issuance of common stock sold in public offering, net of underwriting discounts, commissions, and offering costs</t>
        </is>
      </c>
      <c r="B25" s="5" t="n">
        <v>206276</v>
      </c>
      <c r="C25" s="6" t="n">
        <v>40</v>
      </c>
      <c r="D25" s="5" t="n">
        <v>206236</v>
      </c>
    </row>
    <row r="26">
      <c r="A26" s="4" t="inlineStr">
        <is>
          <t>Issuance of common stock under stock option and incentive and employee stock purchase plans (in shares)</t>
        </is>
      </c>
      <c r="C26" s="5" t="n">
        <v>2025140</v>
      </c>
    </row>
    <row r="27">
      <c r="A27" s="4" t="inlineStr">
        <is>
          <t>Issuance of common stock under stock option and incentive and employee stock purchase plans</t>
        </is>
      </c>
      <c r="B27" s="6" t="n">
        <v>20385</v>
      </c>
      <c r="C27" s="6" t="n">
        <v>20</v>
      </c>
      <c r="D27" s="5" t="n">
        <v>20365</v>
      </c>
    </row>
    <row r="28">
      <c r="A28" s="4" t="inlineStr">
        <is>
          <t>Issuance of common stock upon exercise of stock options (in shares)</t>
        </is>
      </c>
      <c r="B28" s="5" t="n">
        <v>1881892</v>
      </c>
    </row>
    <row r="29">
      <c r="A29" s="4" t="inlineStr">
        <is>
          <t>Stock-based compensation expense</t>
        </is>
      </c>
      <c r="B29" s="6" t="n">
        <v>37137</v>
      </c>
      <c r="D29" s="5" t="n">
        <v>37137</v>
      </c>
    </row>
    <row r="30">
      <c r="A30" s="4" t="inlineStr">
        <is>
          <t>Unrealized gains (losses) on marketable securities</t>
        </is>
      </c>
      <c r="B30" s="5" t="n">
        <v>-100</v>
      </c>
      <c r="E30" s="5" t="n">
        <v>-100</v>
      </c>
    </row>
    <row r="31">
      <c r="A31" s="4" t="inlineStr">
        <is>
          <t>Net loss</t>
        </is>
      </c>
      <c r="B31" s="5" t="n">
        <v>-266489</v>
      </c>
      <c r="F31" s="5" t="n">
        <v>-266489</v>
      </c>
    </row>
    <row r="32">
      <c r="A32" s="4" t="inlineStr">
        <is>
          <t>Ending balance (in shares) at Dec. 31, 2020</t>
        </is>
      </c>
      <c r="C32" s="5" t="n">
        <v>57596144</v>
      </c>
    </row>
    <row r="33">
      <c r="A33" s="4" t="inlineStr">
        <is>
          <t>Ending balance at Dec. 31, 2020</t>
        </is>
      </c>
      <c r="B33" s="6" t="n">
        <v>543676</v>
      </c>
      <c r="C33" s="6" t="n">
        <v>576</v>
      </c>
      <c r="D33" s="6" t="n">
        <v>1297557</v>
      </c>
      <c r="E33" s="6" t="n">
        <v>11</v>
      </c>
      <c r="F33" s="6" t="n">
        <v>-7544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6" t="n">
        <v>2666</v>
      </c>
      <c r="C4" s="6" t="n">
        <v>532</v>
      </c>
    </row>
    <row r="5">
      <c r="A5" s="4" t="inlineStr">
        <is>
          <t>Operating lease liabilities arising from obtaining operating lease assets</t>
        </is>
      </c>
      <c r="B5" s="6" t="n">
        <v>14902</v>
      </c>
      <c r="C5" s="6" t="n">
        <v>171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2" customWidth="1" min="1" max="1"/>
    <col width="28" customWidth="1" min="2" max="2"/>
    <col width="38" customWidth="1" min="3" max="3"/>
    <col width="34" customWidth="1" min="4" max="4"/>
    <col width="21" customWidth="1" min="5" max="5"/>
    <col width="21" customWidth="1" min="6" max="6"/>
    <col width="21" customWidth="1" min="7" max="7"/>
    <col width="21" customWidth="1" min="8" max="8"/>
    <col width="21" customWidth="1" min="9" max="9"/>
  </cols>
  <sheetData>
    <row r="1">
      <c r="A1" s="1" t="inlineStr">
        <is>
          <t>Leases - Additional Information (Details) $ in Thousands</t>
        </is>
      </c>
      <c r="B1" s="2" t="inlineStr">
        <is>
          <t>1 Months Ended</t>
        </is>
      </c>
      <c r="E1" s="2" t="inlineStr">
        <is>
          <t>12 Months Ended</t>
        </is>
      </c>
    </row>
    <row r="2">
      <c r="B2" s="2" t="inlineStr">
        <is>
          <t>Aug. 31, 2020renewal_option</t>
        </is>
      </c>
      <c r="C2" s="2" t="inlineStr">
        <is>
          <t>Apr. 30, 2019USD ($)ft²renewal_option</t>
        </is>
      </c>
      <c r="D2" s="2" t="inlineStr">
        <is>
          <t>May 31, 2018USD ($)renewal_option</t>
        </is>
      </c>
      <c r="E2" s="2" t="inlineStr">
        <is>
          <t>Dec. 31, 2020USD ($)</t>
        </is>
      </c>
      <c r="F2" s="2" t="inlineStr">
        <is>
          <t>Dec. 31, 2019USD ($)</t>
        </is>
      </c>
      <c r="G2" s="2" t="inlineStr">
        <is>
          <t>Dec. 31, 2018USD ($)</t>
        </is>
      </c>
      <c r="H2" s="2" t="inlineStr">
        <is>
          <t>Sep. 30, 2020USD ($)</t>
        </is>
      </c>
      <c r="I2" s="2" t="inlineStr">
        <is>
          <t>Oct. 31, 2019USD ($)</t>
        </is>
      </c>
    </row>
    <row r="3">
      <c r="A3" s="3" t="inlineStr">
        <is>
          <t>Lessee, Lease, Description [Line Items]</t>
        </is>
      </c>
    </row>
    <row r="4">
      <c r="A4" s="4" t="inlineStr">
        <is>
          <t>Number of lease options | renewal_option</t>
        </is>
      </c>
      <c r="B4" s="5" t="n">
        <v>2</v>
      </c>
    </row>
    <row r="5">
      <c r="A5" s="4" t="inlineStr">
        <is>
          <t>Lease renewal term</t>
        </is>
      </c>
      <c r="B5" s="4" t="inlineStr">
        <is>
          <t>5 years</t>
        </is>
      </c>
    </row>
    <row r="6">
      <c r="A6" s="4" t="inlineStr">
        <is>
          <t>Operating lease assets</t>
        </is>
      </c>
      <c r="E6" s="6" t="n">
        <v>36341</v>
      </c>
      <c r="F6" s="6" t="n">
        <v>21158</v>
      </c>
    </row>
    <row r="7">
      <c r="A7" s="4" t="inlineStr">
        <is>
          <t>Operating lease liability</t>
        </is>
      </c>
      <c r="E7" s="5" t="n">
        <v>31221</v>
      </c>
      <c r="F7" s="5" t="n">
        <v>17651</v>
      </c>
    </row>
    <row r="8">
      <c r="A8" s="4" t="inlineStr">
        <is>
          <t>Amounts capitalized under build-to-suit lease transaction</t>
        </is>
      </c>
      <c r="E8" s="5" t="n">
        <v>0</v>
      </c>
      <c r="F8" s="5" t="n">
        <v>0</v>
      </c>
      <c r="G8" s="6" t="n">
        <v>11885</v>
      </c>
    </row>
    <row r="9">
      <c r="A9" s="4" t="inlineStr">
        <is>
          <t>Rent expense</t>
        </is>
      </c>
      <c r="G9" s="5" t="n">
        <v>1100</v>
      </c>
    </row>
    <row r="10">
      <c r="A10" s="4" t="inlineStr">
        <is>
          <t>The Initial Space</t>
        </is>
      </c>
    </row>
    <row r="11">
      <c r="A11" s="3" t="inlineStr">
        <is>
          <t>Lessee, Lease, Description [Line Items]</t>
        </is>
      </c>
    </row>
    <row r="12">
      <c r="A12" s="4" t="inlineStr">
        <is>
          <t>Number of lease options | renewal_option</t>
        </is>
      </c>
      <c r="D12" s="5" t="n">
        <v>2</v>
      </c>
    </row>
    <row r="13">
      <c r="A13" s="4" t="inlineStr">
        <is>
          <t>Lease renewal term</t>
        </is>
      </c>
      <c r="D13" s="4" t="inlineStr">
        <is>
          <t>5 years</t>
        </is>
      </c>
    </row>
    <row r="14">
      <c r="A14" s="4" t="inlineStr">
        <is>
          <t>Initial annual base rent</t>
        </is>
      </c>
      <c r="D14" s="6" t="n">
        <v>2000</v>
      </c>
    </row>
    <row r="15">
      <c r="A15" s="4" t="inlineStr">
        <is>
          <t>Initial annual base rent increase</t>
        </is>
      </c>
      <c r="D15" s="6" t="n">
        <v>22400</v>
      </c>
    </row>
    <row r="16">
      <c r="A16" s="4" t="inlineStr">
        <is>
          <t>Operating lease assets</t>
        </is>
      </c>
      <c r="I16" s="6" t="n">
        <v>21200</v>
      </c>
    </row>
    <row r="17">
      <c r="A17" s="4" t="inlineStr">
        <is>
          <t>Operating lease liability</t>
        </is>
      </c>
      <c r="I17" s="6" t="n">
        <v>17000</v>
      </c>
    </row>
    <row r="18">
      <c r="A18" s="4" t="inlineStr">
        <is>
          <t>The Additional Space</t>
        </is>
      </c>
    </row>
    <row r="19">
      <c r="A19" s="3" t="inlineStr">
        <is>
          <t>Lessee, Lease, Description [Line Items]</t>
        </is>
      </c>
    </row>
    <row r="20">
      <c r="A20" s="4" t="inlineStr">
        <is>
          <t>Number of lease options | renewal_option</t>
        </is>
      </c>
      <c r="C20" s="5" t="n">
        <v>2</v>
      </c>
    </row>
    <row r="21">
      <c r="A21" s="4" t="inlineStr">
        <is>
          <t>Lease renewal term</t>
        </is>
      </c>
      <c r="C21" s="4" t="inlineStr">
        <is>
          <t>5 years</t>
        </is>
      </c>
    </row>
    <row r="22">
      <c r="A22" s="4" t="inlineStr">
        <is>
          <t>Initial annual base rent</t>
        </is>
      </c>
      <c r="C22" s="6" t="n">
        <v>1900</v>
      </c>
    </row>
    <row r="23">
      <c r="A23" s="4" t="inlineStr">
        <is>
          <t>Initial annual base rent increase</t>
        </is>
      </c>
      <c r="C23" s="6" t="n">
        <v>18200</v>
      </c>
    </row>
    <row r="24">
      <c r="A24" s="4" t="inlineStr">
        <is>
          <t>Operating lease assets</t>
        </is>
      </c>
      <c r="H24" s="6" t="n">
        <v>16500</v>
      </c>
    </row>
    <row r="25">
      <c r="A25" s="4" t="inlineStr">
        <is>
          <t>Operating lease liability</t>
        </is>
      </c>
      <c r="H25" s="5" t="n">
        <v>13500</v>
      </c>
    </row>
    <row r="26">
      <c r="A26" s="4" t="inlineStr">
        <is>
          <t>Additional office space | ft²</t>
        </is>
      </c>
      <c r="C26" s="5" t="n">
        <v>38003</v>
      </c>
    </row>
    <row r="27">
      <c r="A27" s="4" t="inlineStr">
        <is>
          <t>The Premises</t>
        </is>
      </c>
    </row>
    <row r="28">
      <c r="A28" s="3" t="inlineStr">
        <is>
          <t>Lessee, Lease, Description [Line Items]</t>
        </is>
      </c>
    </row>
    <row r="29">
      <c r="A29" s="4" t="inlineStr">
        <is>
          <t>Operating lease area | ft²</t>
        </is>
      </c>
      <c r="C29" s="5" t="n">
        <v>82346</v>
      </c>
    </row>
    <row r="30">
      <c r="A30" s="4" t="inlineStr">
        <is>
          <t>Accounting Standards Update 2016-02</t>
        </is>
      </c>
    </row>
    <row r="31">
      <c r="A31" s="3" t="inlineStr">
        <is>
          <t>Lessee, Lease, Description [Line Items]</t>
        </is>
      </c>
    </row>
    <row r="32">
      <c r="A32" s="4" t="inlineStr">
        <is>
          <t>Amounts capitalized under build-to-suit lease transaction</t>
        </is>
      </c>
      <c r="G32" s="6" t="n">
        <v>11900</v>
      </c>
    </row>
    <row r="33">
      <c r="A33" s="4" t="inlineStr">
        <is>
          <t>Kansas</t>
        </is>
      </c>
    </row>
    <row r="34">
      <c r="A34" s="3" t="inlineStr">
        <is>
          <t>Lessee, Lease, Description [Line Items]</t>
        </is>
      </c>
    </row>
    <row r="35">
      <c r="A35" s="4" t="inlineStr">
        <is>
          <t>Operating lease assets</t>
        </is>
      </c>
      <c r="H35" s="5" t="n">
        <v>1400</v>
      </c>
    </row>
    <row r="36">
      <c r="A36" s="4" t="inlineStr">
        <is>
          <t>Operating lease liability</t>
        </is>
      </c>
      <c r="H36" s="6" t="n">
        <v>1400</v>
      </c>
    </row>
    <row r="37">
      <c r="A37" s="4" t="inlineStr">
        <is>
          <t>Certificates of deposit | The Additional Space</t>
        </is>
      </c>
    </row>
    <row r="38">
      <c r="A38" s="3" t="inlineStr">
        <is>
          <t>Lessee, Lease, Description [Line Items]</t>
        </is>
      </c>
    </row>
    <row r="39">
      <c r="A39" s="4" t="inlineStr">
        <is>
          <t>Cash balance to secure letter of credit associated with lease</t>
        </is>
      </c>
      <c r="E39" s="5" t="n">
        <v>1000</v>
      </c>
    </row>
    <row r="40">
      <c r="A40" s="4" t="inlineStr">
        <is>
          <t>Certificates of deposit | Letter of Credit</t>
        </is>
      </c>
    </row>
    <row r="41">
      <c r="A41" s="3" t="inlineStr">
        <is>
          <t>Lessee, Lease, Description [Line Items]</t>
        </is>
      </c>
    </row>
    <row r="42">
      <c r="A42" s="4" t="inlineStr">
        <is>
          <t>Cash balance to secure letter of credit associated with lease</t>
        </is>
      </c>
      <c r="E42" s="5" t="n">
        <v>3100</v>
      </c>
      <c r="F42" s="5" t="n">
        <v>1500</v>
      </c>
    </row>
    <row r="43">
      <c r="A43" s="4" t="inlineStr">
        <is>
          <t>Certificates of deposit | Letter of Credit | The Premises</t>
        </is>
      </c>
    </row>
    <row r="44">
      <c r="A44" s="3" t="inlineStr">
        <is>
          <t>Lessee, Lease, Description [Line Items]</t>
        </is>
      </c>
    </row>
    <row r="45">
      <c r="A45" s="4" t="inlineStr">
        <is>
          <t>Cash balance to secure letter of credit associated with lease</t>
        </is>
      </c>
      <c r="E45" s="6" t="n">
        <v>2100</v>
      </c>
      <c r="F45" s="6" t="n">
        <v>1100</v>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Dec. 31, 2020</t>
        </is>
      </c>
      <c r="C1" s="2" t="inlineStr">
        <is>
          <t>Dec. 31, 2019</t>
        </is>
      </c>
    </row>
    <row r="2">
      <c r="A2" s="3" t="inlineStr">
        <is>
          <t>Accounts Payable and Accrued Liabilities [Abstract]</t>
        </is>
      </c>
    </row>
    <row r="3">
      <c r="A3" s="4" t="inlineStr">
        <is>
          <t>External research and development expenses</t>
        </is>
      </c>
      <c r="B3" s="6" t="n">
        <v>31259</v>
      </c>
      <c r="C3" s="6" t="n">
        <v>20462</v>
      </c>
    </row>
    <row r="4">
      <c r="A4" s="4" t="inlineStr">
        <is>
          <t>Payroll and related expenses</t>
        </is>
      </c>
      <c r="B4" s="5" t="n">
        <v>17255</v>
      </c>
      <c r="C4" s="5" t="n">
        <v>12902</v>
      </c>
    </row>
    <row r="5">
      <c r="A5" s="4" t="inlineStr">
        <is>
          <t>Professional fees</t>
        </is>
      </c>
      <c r="B5" s="5" t="n">
        <v>3306</v>
      </c>
      <c r="C5" s="5" t="n">
        <v>3810</v>
      </c>
    </row>
    <row r="6">
      <c r="A6" s="4" t="inlineStr">
        <is>
          <t>Revenue-related reserves</t>
        </is>
      </c>
      <c r="B6" s="5" t="n">
        <v>3381</v>
      </c>
      <c r="C6" s="5" t="n">
        <v>0</v>
      </c>
    </row>
    <row r="7">
      <c r="A7" s="4" t="inlineStr">
        <is>
          <t>Other</t>
        </is>
      </c>
      <c r="B7" s="5" t="n">
        <v>389</v>
      </c>
      <c r="C7" s="5" t="n">
        <v>1542</v>
      </c>
    </row>
    <row r="8">
      <c r="A8" s="4" t="inlineStr">
        <is>
          <t>Total accrued expenses and other current liabilities</t>
        </is>
      </c>
      <c r="B8" s="6" t="n">
        <v>55227</v>
      </c>
      <c r="C8" s="6" t="n">
        <v>387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on Stock - Additional Information (Details) - USD ($) $ / shares in Units, $ in Thousands</t>
        </is>
      </c>
      <c r="B1" s="2" t="inlineStr">
        <is>
          <t>Feb. 25, 2020</t>
        </is>
      </c>
      <c r="C1" s="2" t="inlineStr">
        <is>
          <t>Feb. 19, 2020</t>
        </is>
      </c>
      <c r="D1" s="2" t="inlineStr">
        <is>
          <t>Sep. 03, 2019</t>
        </is>
      </c>
      <c r="E1" s="2" t="inlineStr">
        <is>
          <t>Aug. 19, 2019</t>
        </is>
      </c>
      <c r="F1" s="2" t="inlineStr">
        <is>
          <t>Jun. 20, 2018</t>
        </is>
      </c>
      <c r="G1" s="2" t="inlineStr">
        <is>
          <t>Jun. 11, 2018</t>
        </is>
      </c>
      <c r="H1" s="2" t="inlineStr">
        <is>
          <t>Aug. 31, 2020</t>
        </is>
      </c>
      <c r="I1" s="2" t="inlineStr">
        <is>
          <t>Feb. 29, 2020</t>
        </is>
      </c>
      <c r="J1" s="2" t="inlineStr">
        <is>
          <t>Jun. 30, 2018</t>
        </is>
      </c>
      <c r="K1" s="2" t="inlineStr">
        <is>
          <t>Sep. 30, 2019</t>
        </is>
      </c>
      <c r="L1" s="2" t="inlineStr">
        <is>
          <t>Dec. 31, 2020</t>
        </is>
      </c>
      <c r="M1" s="2" t="inlineStr">
        <is>
          <t>Dec. 31, 2019</t>
        </is>
      </c>
      <c r="N1" s="2" t="inlineStr">
        <is>
          <t>Dec. 31, 2018</t>
        </is>
      </c>
    </row>
    <row r="2">
      <c r="A2" s="3" t="inlineStr">
        <is>
          <t>Class of Stock [Line Items]</t>
        </is>
      </c>
    </row>
    <row r="3">
      <c r="A3" s="4" t="inlineStr">
        <is>
          <t>Issuance of common stock sold in public offering, net of underwriting discounts, commissions, and offering costs</t>
        </is>
      </c>
      <c r="L3" s="6" t="n">
        <v>206276</v>
      </c>
      <c r="M3" s="6" t="n">
        <v>431780</v>
      </c>
      <c r="N3" s="6" t="n">
        <v>185259</v>
      </c>
    </row>
    <row r="4">
      <c r="A4" s="4" t="inlineStr">
        <is>
          <t>Common Shares</t>
        </is>
      </c>
    </row>
    <row r="5">
      <c r="A5" s="3" t="inlineStr">
        <is>
          <t>Class of Stock [Line Items]</t>
        </is>
      </c>
    </row>
    <row r="6">
      <c r="A6" s="4" t="inlineStr">
        <is>
          <t>Number of additional shares issued and sold (in shares)</t>
        </is>
      </c>
      <c r="L6" s="5" t="n">
        <v>3953365</v>
      </c>
      <c r="M6" s="5" t="n">
        <v>12432431</v>
      </c>
      <c r="N6" s="5" t="n">
        <v>4945000</v>
      </c>
    </row>
    <row r="7">
      <c r="A7" s="4" t="inlineStr">
        <is>
          <t>Issuance of common stock sold in public offering, net of underwriting discounts, commissions, and offering costs</t>
        </is>
      </c>
      <c r="L7" s="6" t="n">
        <v>40</v>
      </c>
      <c r="M7" s="6" t="n">
        <v>124</v>
      </c>
      <c r="N7" s="6" t="n">
        <v>50</v>
      </c>
    </row>
    <row r="8">
      <c r="A8" s="4" t="inlineStr">
        <is>
          <t>Follow On Offering | Common Shares</t>
        </is>
      </c>
    </row>
    <row r="9">
      <c r="A9" s="3" t="inlineStr">
        <is>
          <t>Class of Stock [Line Items]</t>
        </is>
      </c>
    </row>
    <row r="10">
      <c r="A10" s="4" t="inlineStr">
        <is>
          <t>Number of additional shares issued and sold (in shares)</t>
        </is>
      </c>
      <c r="B10" s="5" t="n">
        <v>477272</v>
      </c>
      <c r="C10" s="5" t="n">
        <v>3181818</v>
      </c>
      <c r="D10" s="5" t="n">
        <v>1621621</v>
      </c>
      <c r="E10" s="5" t="n">
        <v>10810810</v>
      </c>
      <c r="F10" s="5" t="n">
        <v>645000</v>
      </c>
      <c r="G10" s="5" t="n">
        <v>4300000</v>
      </c>
      <c r="I10" s="5" t="n">
        <v>3659090</v>
      </c>
      <c r="J10" s="5" t="n">
        <v>4945000</v>
      </c>
      <c r="K10" s="5" t="n">
        <v>12432431</v>
      </c>
    </row>
    <row r="11">
      <c r="A11" s="4" t="inlineStr">
        <is>
          <t>Additional offering price of common stock (in dollars per share)</t>
        </is>
      </c>
      <c r="B11" s="6" t="n">
        <v>55</v>
      </c>
      <c r="C11" s="6" t="n">
        <v>55</v>
      </c>
      <c r="D11" s="6" t="n">
        <v>37</v>
      </c>
      <c r="E11" s="6" t="n">
        <v>37</v>
      </c>
      <c r="F11" s="6" t="n">
        <v>40</v>
      </c>
      <c r="G11" s="6" t="n">
        <v>40</v>
      </c>
      <c r="I11" s="6" t="n">
        <v>55</v>
      </c>
      <c r="J11" s="6" t="n">
        <v>40</v>
      </c>
      <c r="K11" s="6" t="n">
        <v>37</v>
      </c>
    </row>
    <row r="12">
      <c r="A12" s="4" t="inlineStr">
        <is>
          <t>Issuance of common stock sold in public offering, net of underwriting discounts, commissions, and offering costs</t>
        </is>
      </c>
      <c r="B12" s="6" t="n">
        <v>24700</v>
      </c>
      <c r="C12" s="6" t="n">
        <v>163700</v>
      </c>
      <c r="D12" s="6" t="n">
        <v>56400</v>
      </c>
      <c r="E12" s="6" t="n">
        <v>375400</v>
      </c>
      <c r="F12" s="6" t="n">
        <v>24300</v>
      </c>
      <c r="G12" s="6" t="n">
        <v>161000</v>
      </c>
      <c r="I12" s="6" t="n">
        <v>188400</v>
      </c>
      <c r="J12" s="6" t="n">
        <v>185300</v>
      </c>
      <c r="K12" s="6" t="n">
        <v>431800</v>
      </c>
    </row>
    <row r="13">
      <c r="A13" s="4" t="inlineStr">
        <is>
          <t>Open Market Sale Agreement</t>
        </is>
      </c>
    </row>
    <row r="14">
      <c r="A14" s="3" t="inlineStr">
        <is>
          <t>Class of Stock [Line Items]</t>
        </is>
      </c>
    </row>
    <row r="15">
      <c r="A15" s="4" t="inlineStr">
        <is>
          <t>Authorized aggregate offering proceeds</t>
        </is>
      </c>
      <c r="H15" s="6" t="n">
        <v>200000</v>
      </c>
    </row>
    <row r="16">
      <c r="A16" s="4" t="inlineStr">
        <is>
          <t>Available for future issuance</t>
        </is>
      </c>
      <c r="L16" s="6" t="n">
        <v>181300</v>
      </c>
    </row>
    <row r="17">
      <c r="A17" s="4" t="inlineStr">
        <is>
          <t>Open Market Sale Agreement | Common Shares</t>
        </is>
      </c>
    </row>
    <row r="18">
      <c r="A18" s="3" t="inlineStr">
        <is>
          <t>Class of Stock [Line Items]</t>
        </is>
      </c>
    </row>
    <row r="19">
      <c r="A19" s="4" t="inlineStr">
        <is>
          <t>Number of additional shares issued and sold (in shares)</t>
        </is>
      </c>
      <c r="L19" s="5" t="n">
        <v>294275</v>
      </c>
    </row>
    <row r="20">
      <c r="A20" s="4" t="inlineStr">
        <is>
          <t>Issuance of common stock sold in public offering, net of underwriting discounts, commissions, and offering costs</t>
        </is>
      </c>
      <c r="L20" s="6" t="n">
        <v>17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s>
  <sheetData>
    <row r="1">
      <c r="A1" s="1" t="inlineStr">
        <is>
          <t>Stock-Based Awards - Summary of Assumptions used to Determine the Fair Value of Options Granted to Employees and Directors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1.20%</t>
        </is>
      </c>
      <c r="C4" s="4" t="inlineStr">
        <is>
          <t>2.20%</t>
        </is>
      </c>
      <c r="D4" s="4" t="inlineStr">
        <is>
          <t>2.80%</t>
        </is>
      </c>
    </row>
    <row r="5">
      <c r="A5" s="4" t="inlineStr">
        <is>
          <t>Expected term (in years)</t>
        </is>
      </c>
      <c r="B5" s="4" t="inlineStr">
        <is>
          <t>6 years 1 month 6 days</t>
        </is>
      </c>
      <c r="C5" s="4" t="inlineStr">
        <is>
          <t>6 years 2 months 12 days</t>
        </is>
      </c>
      <c r="D5" s="4" t="inlineStr">
        <is>
          <t>6 years 1 month 6 days</t>
        </is>
      </c>
    </row>
    <row r="6">
      <c r="A6" s="4" t="inlineStr">
        <is>
          <t>Expected volatility</t>
        </is>
      </c>
      <c r="B6" s="4" t="inlineStr">
        <is>
          <t>77.20%</t>
        </is>
      </c>
      <c r="C6" s="4" t="inlineStr">
        <is>
          <t>74.50%</t>
        </is>
      </c>
      <c r="D6" s="4" t="inlineStr">
        <is>
          <t>73.3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Awards - Summary of Option Activity (Details) $ / shares in Units, $ in Thousands</t>
        </is>
      </c>
      <c r="B1" s="2" t="inlineStr">
        <is>
          <t>12 Months Ended</t>
        </is>
      </c>
    </row>
    <row r="2">
      <c r="B2" s="2" t="inlineStr">
        <is>
          <t>Dec. 31, 2020USD ($)$ / sharesshares</t>
        </is>
      </c>
    </row>
    <row r="3">
      <c r="A3" s="3" t="inlineStr">
        <is>
          <t>Number of Shares</t>
        </is>
      </c>
    </row>
    <row r="4">
      <c r="A4" s="4" t="inlineStr">
        <is>
          <t>Outstanding, beginning balance, number of shares (in shares) | shares</t>
        </is>
      </c>
      <c r="B4" s="5" t="n">
        <v>6750939</v>
      </c>
    </row>
    <row r="5">
      <c r="A5" s="4" t="inlineStr">
        <is>
          <t>Granted | shares</t>
        </is>
      </c>
      <c r="B5" s="5" t="n">
        <v>1331148</v>
      </c>
    </row>
    <row r="6">
      <c r="A6" s="4" t="inlineStr">
        <is>
          <t>Exercised | shares</t>
        </is>
      </c>
      <c r="B6" s="5" t="n">
        <v>-1881892</v>
      </c>
    </row>
    <row r="7">
      <c r="A7" s="4" t="inlineStr">
        <is>
          <t>Forfeited/Expired | shares</t>
        </is>
      </c>
      <c r="B7" s="5" t="n">
        <v>487856</v>
      </c>
    </row>
    <row r="8">
      <c r="A8" s="4" t="inlineStr">
        <is>
          <t>Outstanding, ending balance, number of shares (in shares) | shares</t>
        </is>
      </c>
      <c r="B8" s="5" t="n">
        <v>5712339</v>
      </c>
    </row>
    <row r="9">
      <c r="A9" s="4" t="inlineStr">
        <is>
          <t>Options vested and expected to vest (in shares) | shares</t>
        </is>
      </c>
      <c r="B9" s="5" t="n">
        <v>5712339</v>
      </c>
    </row>
    <row r="10">
      <c r="A10" s="4" t="inlineStr">
        <is>
          <t>Options exercisable (in shares) | shares</t>
        </is>
      </c>
      <c r="B10" s="5" t="n">
        <v>2873038</v>
      </c>
    </row>
    <row r="11">
      <c r="A11" s="3" t="inlineStr">
        <is>
          <t>Weighted Average Exercise Price</t>
        </is>
      </c>
    </row>
    <row r="12">
      <c r="A12" s="4" t="inlineStr">
        <is>
          <t>Outstanding, beginning balance (in dollars per share) | $ / shares</t>
        </is>
      </c>
      <c r="B12" s="7" t="n">
        <v>19.36</v>
      </c>
    </row>
    <row r="13">
      <c r="A13" s="4" t="inlineStr">
        <is>
          <t>Granted (in dollars per share) | $ / shares</t>
        </is>
      </c>
      <c r="B13" s="9" t="n">
        <v>54.79</v>
      </c>
    </row>
    <row r="14">
      <c r="A14" s="4" t="inlineStr">
        <is>
          <t>Exercised (in dollars per share) | $ / shares</t>
        </is>
      </c>
      <c r="B14" s="9" t="n">
        <v>9.960000000000001</v>
      </c>
    </row>
    <row r="15">
      <c r="A15" s="4" t="inlineStr">
        <is>
          <t>Forfeited/Expired (in dollars per share) | $ / shares</t>
        </is>
      </c>
      <c r="B15" s="9" t="n">
        <v>33.27</v>
      </c>
    </row>
    <row r="16">
      <c r="A16" s="4" t="inlineStr">
        <is>
          <t>Outstanding, ending balance (in dollars per share) | $ / shares</t>
        </is>
      </c>
      <c r="B16" s="9" t="n">
        <v>29.53</v>
      </c>
    </row>
    <row r="17">
      <c r="A17" s="4" t="inlineStr">
        <is>
          <t>Options vested and expected to vest (in dollars per share) | $ / shares</t>
        </is>
      </c>
      <c r="B17" s="9" t="n">
        <v>29.53</v>
      </c>
    </row>
    <row r="18">
      <c r="A18" s="4" t="inlineStr">
        <is>
          <t>Options exercisable (in dollars per share) | $ / shares</t>
        </is>
      </c>
      <c r="B18" s="7" t="n">
        <v>20.6</v>
      </c>
    </row>
    <row r="19">
      <c r="A19" s="3" t="inlineStr">
        <is>
          <t>Additional Disclosures</t>
        </is>
      </c>
    </row>
    <row r="20">
      <c r="A20" s="4" t="inlineStr">
        <is>
          <t>Outstanding, weighted average remaining contractual term</t>
        </is>
      </c>
      <c r="B20" s="4" t="inlineStr">
        <is>
          <t>7 years 9 months 18 days</t>
        </is>
      </c>
    </row>
    <row r="21">
      <c r="A21" s="4" t="inlineStr">
        <is>
          <t>Options vested and expected to vest, weighted average remaining contractual term</t>
        </is>
      </c>
      <c r="B21" s="4" t="inlineStr">
        <is>
          <t>7 years 9 months 18 days</t>
        </is>
      </c>
    </row>
    <row r="22">
      <c r="A22" s="4" t="inlineStr">
        <is>
          <t>Options exercisable, weighted average remaining contractual term</t>
        </is>
      </c>
      <c r="B22" s="4" t="inlineStr">
        <is>
          <t>7 years 1 month 6 days</t>
        </is>
      </c>
    </row>
    <row r="23">
      <c r="A23" s="4" t="inlineStr">
        <is>
          <t>Outstanding, aggregate intrinsic value | $</t>
        </is>
      </c>
      <c r="B23" s="6" t="n">
        <v>158204</v>
      </c>
    </row>
    <row r="24">
      <c r="A24" s="4" t="inlineStr">
        <is>
          <t>Options vested and expected to vest, aggregate intrinsic value | $</t>
        </is>
      </c>
      <c r="B24" s="5" t="n">
        <v>158204</v>
      </c>
    </row>
    <row r="25">
      <c r="A25" s="4" t="inlineStr">
        <is>
          <t>Options exercisable, aggregate intrinsic value | $</t>
        </is>
      </c>
      <c r="B25" s="6" t="n">
        <v>1048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TRSU Activity (Details) - $ / shares</t>
        </is>
      </c>
      <c r="B1" s="2" t="inlineStr">
        <is>
          <t>12 Months Ended</t>
        </is>
      </c>
    </row>
    <row r="2">
      <c r="B2" s="2" t="inlineStr">
        <is>
          <t>Dec. 31, 2020</t>
        </is>
      </c>
      <c r="C2" s="2" t="inlineStr">
        <is>
          <t>Dec. 31, 2019</t>
        </is>
      </c>
      <c r="D2" s="2" t="inlineStr">
        <is>
          <t>Dec. 31, 2018</t>
        </is>
      </c>
    </row>
    <row r="3">
      <c r="A3" s="4" t="inlineStr">
        <is>
          <t>Time-based restricted stock units</t>
        </is>
      </c>
    </row>
    <row r="4">
      <c r="A4" s="3" t="inlineStr">
        <is>
          <t>Number of Shares</t>
        </is>
      </c>
    </row>
    <row r="5">
      <c r="A5" s="4" t="inlineStr">
        <is>
          <t>Outstanding shares, beginning balance (in shares)</t>
        </is>
      </c>
      <c r="B5" s="5" t="n">
        <v>99500</v>
      </c>
    </row>
    <row r="6">
      <c r="A6" s="4" t="inlineStr">
        <is>
          <t>Granted (in shares)</t>
        </is>
      </c>
      <c r="B6" s="5" t="n">
        <v>426155</v>
      </c>
    </row>
    <row r="7">
      <c r="A7" s="4" t="inlineStr">
        <is>
          <t>Vested (in shares)</t>
        </is>
      </c>
      <c r="B7" s="5" t="n">
        <v>-50750</v>
      </c>
      <c r="D7" s="5" t="n">
        <v>0</v>
      </c>
    </row>
    <row r="8">
      <c r="A8" s="4" t="inlineStr">
        <is>
          <t>Forfeited (in shares)</t>
        </is>
      </c>
      <c r="B8" s="5" t="n">
        <v>-36280</v>
      </c>
    </row>
    <row r="9">
      <c r="A9" s="4" t="inlineStr">
        <is>
          <t>Outstanding shares, ending balance (in shares)</t>
        </is>
      </c>
      <c r="B9" s="5" t="n">
        <v>438625</v>
      </c>
      <c r="C9" s="5" t="n">
        <v>99500</v>
      </c>
    </row>
    <row r="10">
      <c r="A10" s="3" t="inlineStr">
        <is>
          <t>Weighted Average Exercise Price</t>
        </is>
      </c>
    </row>
    <row r="11">
      <c r="A11" s="4" t="inlineStr">
        <is>
          <t>Weighted average grant date fair value, beginning balance (in dollars per share)</t>
        </is>
      </c>
      <c r="B11" s="7" t="n">
        <v>29.58</v>
      </c>
    </row>
    <row r="12">
      <c r="A12" s="4" t="inlineStr">
        <is>
          <t>Weighted average grant date fair value, granted (in dollars per share)</t>
        </is>
      </c>
      <c r="B12" s="9" t="n">
        <v>51.74</v>
      </c>
    </row>
    <row r="13">
      <c r="A13" s="4" t="inlineStr">
        <is>
          <t>Weighted average grant date fair value, vested (in dollars per share)</t>
        </is>
      </c>
      <c r="B13" s="9" t="n">
        <v>28.93</v>
      </c>
    </row>
    <row r="14">
      <c r="A14" s="4" t="inlineStr">
        <is>
          <t>Weighted average grant date fair value, forfeited (in dollars per share)</t>
        </is>
      </c>
      <c r="B14" s="9" t="n">
        <v>52.66</v>
      </c>
    </row>
    <row r="15">
      <c r="A15" s="4" t="inlineStr">
        <is>
          <t>Weighted average grant date fair value, ending balance (in dollars per share)</t>
        </is>
      </c>
      <c r="B15" s="7" t="n">
        <v>49.28</v>
      </c>
      <c r="C15" s="7" t="n">
        <v>29.58</v>
      </c>
    </row>
    <row r="16">
      <c r="A16" s="4" t="inlineStr">
        <is>
          <t>Performance-based restricted stock units</t>
        </is>
      </c>
    </row>
    <row r="17">
      <c r="A17" s="3" t="inlineStr">
        <is>
          <t>Number of Shares</t>
        </is>
      </c>
    </row>
    <row r="18">
      <c r="A18" s="4" t="inlineStr">
        <is>
          <t>Granted (in shares)</t>
        </is>
      </c>
      <c r="B18" s="5" t="n">
        <v>0</v>
      </c>
      <c r="C18" s="5" t="n">
        <v>57400</v>
      </c>
      <c r="D18" s="5" t="n">
        <v>0</v>
      </c>
    </row>
    <row r="19">
      <c r="A19" s="4" t="inlineStr">
        <is>
          <t>Vested (in shares)</t>
        </is>
      </c>
      <c r="B19" s="5" t="n">
        <v>-55200</v>
      </c>
    </row>
    <row r="20">
      <c r="A20" s="4" t="inlineStr">
        <is>
          <t>Forfeited (in shares)</t>
        </is>
      </c>
      <c r="B20" s="5" t="n">
        <v>-2200</v>
      </c>
    </row>
    <row r="21">
      <c r="A21" s="4" t="inlineStr">
        <is>
          <t>Outstanding shares, ending balance (in shares)</t>
        </is>
      </c>
      <c r="B21" s="5" t="n">
        <v>0</v>
      </c>
    </row>
    <row r="22">
      <c r="A22" s="3" t="inlineStr">
        <is>
          <t>Weighted Average Exercise Price</t>
        </is>
      </c>
    </row>
    <row r="23">
      <c r="A23" s="4" t="inlineStr">
        <is>
          <t>Weighted average grant date fair value, granted (in dollars per share)</t>
        </is>
      </c>
      <c r="C23" s="7" t="n">
        <v>34.43</v>
      </c>
    </row>
    <row r="24">
      <c r="A24" s="4" t="inlineStr">
        <is>
          <t>Weighted average grant date fair value, vested (in dollars per share)</t>
        </is>
      </c>
      <c r="B24" s="7" t="n">
        <v>34.43</v>
      </c>
    </row>
    <row r="25">
      <c r="A25" s="4" t="inlineStr">
        <is>
          <t>Weighted average grant date fair value, forfeited (in dollars per share)</t>
        </is>
      </c>
      <c r="B25" s="7" t="n">
        <v>34.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Classification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t>
        </is>
      </c>
      <c r="B4" s="6" t="n">
        <v>37137</v>
      </c>
      <c r="C4" s="6" t="n">
        <v>20410</v>
      </c>
      <c r="D4" s="6" t="n">
        <v>9688</v>
      </c>
    </row>
    <row r="5">
      <c r="A5" s="4" t="inlineStr">
        <is>
          <t>Research and development</t>
        </is>
      </c>
    </row>
    <row r="6">
      <c r="A6" s="3" t="inlineStr">
        <is>
          <t>Share-based Compensation Arrangement by Share-based Payment Award [Line Items]</t>
        </is>
      </c>
    </row>
    <row r="7">
      <c r="A7" s="4" t="inlineStr">
        <is>
          <t>Total stock-based compensation</t>
        </is>
      </c>
      <c r="B7" s="5" t="n">
        <v>17443</v>
      </c>
      <c r="C7" s="5" t="n">
        <v>7934</v>
      </c>
      <c r="D7" s="5" t="n">
        <v>4021</v>
      </c>
    </row>
    <row r="8">
      <c r="A8" s="4" t="inlineStr">
        <is>
          <t>Selling, general, and administrative</t>
        </is>
      </c>
    </row>
    <row r="9">
      <c r="A9" s="3" t="inlineStr">
        <is>
          <t>Share-based Compensation Arrangement by Share-based Payment Award [Line Items]</t>
        </is>
      </c>
    </row>
    <row r="10">
      <c r="A10" s="4" t="inlineStr">
        <is>
          <t>Total stock-based compensation</t>
        </is>
      </c>
      <c r="B10" s="5" t="n">
        <v>19694</v>
      </c>
      <c r="C10" s="5" t="n">
        <v>12476</v>
      </c>
      <c r="D10" s="5" t="n">
        <v>5667</v>
      </c>
    </row>
    <row r="11">
      <c r="A11" s="4" t="inlineStr">
        <is>
          <t>Stock options</t>
        </is>
      </c>
    </row>
    <row r="12">
      <c r="A12" s="3" t="inlineStr">
        <is>
          <t>Share-based Compensation Arrangement by Share-based Payment Award [Line Items]</t>
        </is>
      </c>
    </row>
    <row r="13">
      <c r="A13" s="4" t="inlineStr">
        <is>
          <t>Total stock-based compensation</t>
        </is>
      </c>
      <c r="B13" s="5" t="n">
        <v>29925</v>
      </c>
      <c r="C13" s="5" t="n">
        <v>19328</v>
      </c>
      <c r="D13" s="5" t="n">
        <v>9578</v>
      </c>
    </row>
    <row r="14">
      <c r="A14" s="4" t="inlineStr">
        <is>
          <t>Time-based restricted stock units</t>
        </is>
      </c>
    </row>
    <row r="15">
      <c r="A15" s="3" t="inlineStr">
        <is>
          <t>Share-based Compensation Arrangement by Share-based Payment Award [Line Items]</t>
        </is>
      </c>
    </row>
    <row r="16">
      <c r="A16" s="4" t="inlineStr">
        <is>
          <t>Total stock-based compensation</t>
        </is>
      </c>
      <c r="B16" s="5" t="n">
        <v>4424</v>
      </c>
      <c r="C16" s="5" t="n">
        <v>1082</v>
      </c>
      <c r="D16" s="5" t="n">
        <v>110</v>
      </c>
    </row>
    <row r="17">
      <c r="A17" s="4" t="inlineStr">
        <is>
          <t>Performance-based restricted stock units</t>
        </is>
      </c>
    </row>
    <row r="18">
      <c r="A18" s="3" t="inlineStr">
        <is>
          <t>Share-based Compensation Arrangement by Share-based Payment Award [Line Items]</t>
        </is>
      </c>
    </row>
    <row r="19">
      <c r="A19" s="4" t="inlineStr">
        <is>
          <t>Total stock-based compensation</t>
        </is>
      </c>
      <c r="B19" s="5" t="n">
        <v>1907</v>
      </c>
      <c r="C19" s="5" t="n">
        <v>0</v>
      </c>
      <c r="D19" s="5" t="n">
        <v>0</v>
      </c>
    </row>
    <row r="20">
      <c r="A20" s="4" t="inlineStr">
        <is>
          <t>Employee stock purchase plan</t>
        </is>
      </c>
    </row>
    <row r="21">
      <c r="A21" s="3" t="inlineStr">
        <is>
          <t>Share-based Compensation Arrangement by Share-based Payment Award [Line Items]</t>
        </is>
      </c>
    </row>
    <row r="22">
      <c r="A22" s="4" t="inlineStr">
        <is>
          <t>Total stock-based compensation</t>
        </is>
      </c>
      <c r="B22" s="6" t="n">
        <v>881</v>
      </c>
      <c r="C22" s="6" t="n">
        <v>0</v>
      </c>
      <c r="D22"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4" customWidth="1" min="6" max="6"/>
  </cols>
  <sheetData>
    <row r="1">
      <c r="A1" s="1" t="inlineStr">
        <is>
          <t>Stock-Based Awards - Additional Information (Details) - USD ($) $ / shares in Units, $ in Millions</t>
        </is>
      </c>
      <c r="B1" s="2" t="inlineStr">
        <is>
          <t>Jan. 01, 2021</t>
        </is>
      </c>
      <c r="C1" s="2" t="inlineStr">
        <is>
          <t>Sep. 21, 2017</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Common stock issued under ESPP (in shares)</t>
        </is>
      </c>
      <c r="D3" s="5" t="n">
        <v>37298</v>
      </c>
    </row>
    <row r="4">
      <c r="A4" s="4" t="inlineStr">
        <is>
          <t>Intrinsic value of stock options exercised</t>
        </is>
      </c>
      <c r="D4" s="6" t="n">
        <v>86</v>
      </c>
      <c r="E4" s="8" t="n">
        <v>53.2</v>
      </c>
      <c r="F4" s="8" t="n">
        <v>4.4</v>
      </c>
    </row>
    <row r="5">
      <c r="A5" s="4" t="inlineStr">
        <is>
          <t>Weighted average grant-date fair value per share of options granted (in dollars per share)</t>
        </is>
      </c>
      <c r="D5" s="7" t="n">
        <v>36.71</v>
      </c>
      <c r="E5" s="7" t="n">
        <v>19.22</v>
      </c>
      <c r="F5" s="7" t="n">
        <v>19.68</v>
      </c>
    </row>
    <row r="6">
      <c r="A6" s="4" t="inlineStr">
        <is>
          <t>Unrecognized compensation cost related to unvested share-based awards</t>
        </is>
      </c>
      <c r="D6" s="6" t="n">
        <v>85</v>
      </c>
    </row>
    <row r="7">
      <c r="A7" s="4" t="inlineStr">
        <is>
          <t>Unrecognized compensation cost related to unvested share-based awards, period for recognition</t>
        </is>
      </c>
      <c r="D7" s="4" t="inlineStr">
        <is>
          <t>2 years 6 months</t>
        </is>
      </c>
    </row>
    <row r="8">
      <c r="A8" s="4" t="inlineStr">
        <is>
          <t>President And Chief Executive Officer</t>
        </is>
      </c>
    </row>
    <row r="9">
      <c r="A9" s="3" t="inlineStr">
        <is>
          <t>Share-based Compensation Arrangement by Share-based Payment Award [Line Items]</t>
        </is>
      </c>
    </row>
    <row r="10">
      <c r="A10" s="4" t="inlineStr">
        <is>
          <t>Stock-based compensation expense</t>
        </is>
      </c>
      <c r="E10" s="8" t="n">
        <v>2.4</v>
      </c>
    </row>
    <row r="11">
      <c r="A11" s="4" t="inlineStr">
        <is>
          <t>Time-based restricted stock units</t>
        </is>
      </c>
    </row>
    <row r="12">
      <c r="A12" s="3" t="inlineStr">
        <is>
          <t>Share-based Compensation Arrangement by Share-based Payment Award [Line Items]</t>
        </is>
      </c>
    </row>
    <row r="13">
      <c r="A13" s="4" t="inlineStr">
        <is>
          <t>Restricted stock units, granted (in shares)</t>
        </is>
      </c>
      <c r="D13" s="5" t="n">
        <v>426155</v>
      </c>
    </row>
    <row r="14">
      <c r="A14" s="4" t="inlineStr">
        <is>
          <t>Weighted average grant date fair value, granted (in dollars per share)</t>
        </is>
      </c>
      <c r="D14" s="7" t="n">
        <v>51.74</v>
      </c>
    </row>
    <row r="15">
      <c r="A15" s="4" t="inlineStr">
        <is>
          <t>Vested (in shares)</t>
        </is>
      </c>
      <c r="D15" s="5" t="n">
        <v>50750</v>
      </c>
      <c r="F15" s="5" t="n">
        <v>0</v>
      </c>
    </row>
    <row r="16">
      <c r="A16" s="4" t="inlineStr">
        <is>
          <t>Weighted average grant date fair value, vested (in dollars per share)</t>
        </is>
      </c>
      <c r="D16" s="7" t="n">
        <v>28.93</v>
      </c>
    </row>
    <row r="17">
      <c r="A17" s="4" t="inlineStr">
        <is>
          <t>Fair-value of units</t>
        </is>
      </c>
      <c r="D17" s="8" t="n">
        <v>2.3</v>
      </c>
      <c r="E17" s="8" t="n">
        <v>0.5</v>
      </c>
    </row>
    <row r="18">
      <c r="A18" s="4" t="inlineStr">
        <is>
          <t>Forfeited (in shares)</t>
        </is>
      </c>
      <c r="D18" s="5" t="n">
        <v>36280</v>
      </c>
    </row>
    <row r="19">
      <c r="A19" s="4" t="inlineStr">
        <is>
          <t>Weighted average grant date fair value, forfeited (in dollars per share)</t>
        </is>
      </c>
      <c r="D19" s="7" t="n">
        <v>52.66</v>
      </c>
    </row>
    <row r="20">
      <c r="A20" s="4" t="inlineStr">
        <is>
          <t>Nonvested shares outstanding (in shares)</t>
        </is>
      </c>
      <c r="D20" s="5" t="n">
        <v>438625</v>
      </c>
      <c r="E20" s="5" t="n">
        <v>99500</v>
      </c>
    </row>
    <row r="21">
      <c r="A21" s="4" t="inlineStr">
        <is>
          <t>Time-based restricted stock units | Maximum</t>
        </is>
      </c>
    </row>
    <row r="22">
      <c r="A22" s="3" t="inlineStr">
        <is>
          <t>Share-based Compensation Arrangement by Share-based Payment Award [Line Items]</t>
        </is>
      </c>
    </row>
    <row r="23">
      <c r="A23" s="4" t="inlineStr">
        <is>
          <t>Stock based compensation, vesting period</t>
        </is>
      </c>
      <c r="D23" s="4" t="inlineStr">
        <is>
          <t>4 years</t>
        </is>
      </c>
      <c r="E23" s="4" t="inlineStr">
        <is>
          <t>4 years</t>
        </is>
      </c>
      <c r="F23" s="4" t="inlineStr">
        <is>
          <t>4 years</t>
        </is>
      </c>
    </row>
    <row r="24">
      <c r="A24" s="4" t="inlineStr">
        <is>
          <t>Time-based restricted stock units | Minimum</t>
        </is>
      </c>
    </row>
    <row r="25">
      <c r="A25" s="3" t="inlineStr">
        <is>
          <t>Share-based Compensation Arrangement by Share-based Payment Award [Line Items]</t>
        </is>
      </c>
    </row>
    <row r="26">
      <c r="A26" s="4" t="inlineStr">
        <is>
          <t>Stock based compensation, vesting period</t>
        </is>
      </c>
      <c r="D26" s="4" t="inlineStr">
        <is>
          <t>1 year</t>
        </is>
      </c>
      <c r="E26" s="4" t="inlineStr">
        <is>
          <t>1 year</t>
        </is>
      </c>
      <c r="F26" s="4" t="inlineStr">
        <is>
          <t>1 year</t>
        </is>
      </c>
    </row>
    <row r="27">
      <c r="A27" s="4" t="inlineStr">
        <is>
          <t>Performance-based restricted stock units</t>
        </is>
      </c>
    </row>
    <row r="28">
      <c r="A28" s="3" t="inlineStr">
        <is>
          <t>Share-based Compensation Arrangement by Share-based Payment Award [Line Items]</t>
        </is>
      </c>
    </row>
    <row r="29">
      <c r="A29" s="4" t="inlineStr">
        <is>
          <t>Restricted stock units, granted (in shares)</t>
        </is>
      </c>
      <c r="D29" s="5" t="n">
        <v>0</v>
      </c>
      <c r="E29" s="5" t="n">
        <v>57400</v>
      </c>
      <c r="F29" s="5" t="n">
        <v>0</v>
      </c>
    </row>
    <row r="30">
      <c r="A30" s="4" t="inlineStr">
        <is>
          <t>Weighted average grant date fair value, granted (in dollars per share)</t>
        </is>
      </c>
      <c r="E30" s="7" t="n">
        <v>34.43</v>
      </c>
    </row>
    <row r="31">
      <c r="A31" s="4" t="inlineStr">
        <is>
          <t>Vested (in shares)</t>
        </is>
      </c>
      <c r="D31" s="5" t="n">
        <v>55200</v>
      </c>
    </row>
    <row r="32">
      <c r="A32" s="4" t="inlineStr">
        <is>
          <t>Weighted average grant date fair value, vested (in dollars per share)</t>
        </is>
      </c>
      <c r="D32" s="7" t="n">
        <v>34.43</v>
      </c>
    </row>
    <row r="33">
      <c r="A33" s="4" t="inlineStr">
        <is>
          <t>Fair-value of units</t>
        </is>
      </c>
      <c r="D33" s="8" t="n">
        <v>3.6</v>
      </c>
    </row>
    <row r="34">
      <c r="A34" s="4" t="inlineStr">
        <is>
          <t>Forfeited (in shares)</t>
        </is>
      </c>
      <c r="D34" s="5" t="n">
        <v>2200</v>
      </c>
    </row>
    <row r="35">
      <c r="A35" s="4" t="inlineStr">
        <is>
          <t>Weighted average grant date fair value, forfeited (in dollars per share)</t>
        </is>
      </c>
      <c r="D35" s="7" t="n">
        <v>34.43</v>
      </c>
    </row>
    <row r="36">
      <c r="A36" s="4" t="inlineStr">
        <is>
          <t>Nonvested shares outstanding (in shares)</t>
        </is>
      </c>
      <c r="D36" s="5" t="n">
        <v>0</v>
      </c>
    </row>
    <row r="37">
      <c r="A37" s="4" t="inlineStr">
        <is>
          <t>Unvested employee stock purchase plan shares</t>
        </is>
      </c>
    </row>
    <row r="38">
      <c r="A38" s="3" t="inlineStr">
        <is>
          <t>Share-based Compensation Arrangement by Share-based Payment Award [Line Items]</t>
        </is>
      </c>
    </row>
    <row r="39">
      <c r="A39" s="4" t="inlineStr">
        <is>
          <t>Percentage of fair market value of common stock</t>
        </is>
      </c>
      <c r="D39" s="4" t="inlineStr">
        <is>
          <t>85.00%</t>
        </is>
      </c>
    </row>
    <row r="40">
      <c r="A40" s="4" t="inlineStr">
        <is>
          <t>Discount percentage</t>
        </is>
      </c>
      <c r="D40" s="4" t="inlineStr">
        <is>
          <t>15.00%</t>
        </is>
      </c>
    </row>
    <row r="41">
      <c r="A41" s="4" t="inlineStr">
        <is>
          <t>Purchase period</t>
        </is>
      </c>
      <c r="D41" s="4" t="inlineStr">
        <is>
          <t>6 months</t>
        </is>
      </c>
    </row>
    <row r="42">
      <c r="A42" s="4" t="inlineStr">
        <is>
          <t>2015 Equity Incentive Plan | Maximum</t>
        </is>
      </c>
    </row>
    <row r="43">
      <c r="A43" s="3" t="inlineStr">
        <is>
          <t>Share-based Compensation Arrangement by Share-based Payment Award [Line Items]</t>
        </is>
      </c>
    </row>
    <row r="44">
      <c r="A44" s="4" t="inlineStr">
        <is>
          <t>Expected term (in years)</t>
        </is>
      </c>
      <c r="D44" s="4" t="inlineStr">
        <is>
          <t>10 years</t>
        </is>
      </c>
    </row>
    <row r="45">
      <c r="A45" s="4" t="inlineStr">
        <is>
          <t>2015 Equity Incentive Plan | Minimum</t>
        </is>
      </c>
    </row>
    <row r="46">
      <c r="A46" s="3" t="inlineStr">
        <is>
          <t>Share-based Compensation Arrangement by Share-based Payment Award [Line Items]</t>
        </is>
      </c>
    </row>
    <row r="47">
      <c r="A47" s="4" t="inlineStr">
        <is>
          <t>Percentage of fair market value of common stock</t>
        </is>
      </c>
      <c r="D47" s="4" t="inlineStr">
        <is>
          <t>100.00%</t>
        </is>
      </c>
    </row>
    <row r="48">
      <c r="A48" s="4" t="inlineStr">
        <is>
          <t>2015 Equity Incentive Plan | Employees and Directors</t>
        </is>
      </c>
    </row>
    <row r="49">
      <c r="A49" s="3" t="inlineStr">
        <is>
          <t>Share-based Compensation Arrangement by Share-based Payment Award [Line Items]</t>
        </is>
      </c>
    </row>
    <row r="50">
      <c r="A50" s="4" t="inlineStr">
        <is>
          <t>Stock based compensation, vesting period</t>
        </is>
      </c>
      <c r="D50" s="4" t="inlineStr">
        <is>
          <t>4 years</t>
        </is>
      </c>
    </row>
    <row r="51">
      <c r="A51" s="4" t="inlineStr">
        <is>
          <t>Common Shares | 2017 Stock Option and Incentive Plan</t>
        </is>
      </c>
    </row>
    <row r="52">
      <c r="A52" s="3" t="inlineStr">
        <is>
          <t>Share-based Compensation Arrangement by Share-based Payment Award [Line Items]</t>
        </is>
      </c>
    </row>
    <row r="53">
      <c r="A53" s="4" t="inlineStr">
        <is>
          <t>Number of common shares reserved for issuance (in shares)</t>
        </is>
      </c>
      <c r="C53" s="5" t="n">
        <v>2655831</v>
      </c>
      <c r="D53" s="5" t="n">
        <v>1828021</v>
      </c>
    </row>
    <row r="54">
      <c r="A54" s="4" t="inlineStr">
        <is>
          <t>Effective date from which automatic annual increase in number of shares reserved for future issuance</t>
        </is>
      </c>
      <c r="C54" s="4" t="inlineStr">
        <is>
          <t>Jan. 1,
		2018</t>
        </is>
      </c>
    </row>
    <row r="55">
      <c r="A55" s="4" t="inlineStr">
        <is>
          <t>Percentage of automatic annual increase in number of shares reserved for future issuance</t>
        </is>
      </c>
      <c r="C55" s="4" t="inlineStr">
        <is>
          <t>4.00%</t>
        </is>
      </c>
    </row>
    <row r="56">
      <c r="A56" s="4" t="inlineStr">
        <is>
          <t>Common Shares | 2017 Stock Option and Incentive Plan | Subsequent Event</t>
        </is>
      </c>
    </row>
    <row r="57">
      <c r="A57" s="3" t="inlineStr">
        <is>
          <t>Share-based Compensation Arrangement by Share-based Payment Award [Line Items]</t>
        </is>
      </c>
    </row>
    <row r="58">
      <c r="A58" s="4" t="inlineStr">
        <is>
          <t>Increase in shares reserved for issuance (in shares)</t>
        </is>
      </c>
      <c r="B58" s="5" t="n">
        <v>2303845</v>
      </c>
    </row>
    <row r="59">
      <c r="A59" s="4" t="inlineStr">
        <is>
          <t>Common Shares | 2017 Employee Stock Purchase Plan</t>
        </is>
      </c>
    </row>
    <row r="60">
      <c r="A60" s="3" t="inlineStr">
        <is>
          <t>Share-based Compensation Arrangement by Share-based Payment Award [Line Items]</t>
        </is>
      </c>
    </row>
    <row r="61">
      <c r="A61" s="4" t="inlineStr">
        <is>
          <t>Number of common shares reserved for issuance (in shares)</t>
        </is>
      </c>
      <c r="C61" s="5" t="n">
        <v>306750</v>
      </c>
      <c r="D61" s="5" t="n">
        <v>1372135</v>
      </c>
    </row>
    <row r="62">
      <c r="A62" s="4" t="inlineStr">
        <is>
          <t>Effective date from which automatic annual increase in number of shares reserved for future issuance</t>
        </is>
      </c>
      <c r="C62" s="4" t="inlineStr">
        <is>
          <t>Jan. 1,
		2018</t>
        </is>
      </c>
    </row>
    <row r="63">
      <c r="A63" s="4" t="inlineStr">
        <is>
          <t>Date until which automatic annual increase in number of shares reserved for future issuance</t>
        </is>
      </c>
      <c r="C63" s="4" t="inlineStr">
        <is>
          <t>Jan. 1,
		2027</t>
        </is>
      </c>
    </row>
    <row r="64">
      <c r="A64" s="4" t="inlineStr">
        <is>
          <t>Common Shares | 2017 Employee Stock Purchase Plan | Subsequent Event</t>
        </is>
      </c>
    </row>
    <row r="65">
      <c r="A65" s="3" t="inlineStr">
        <is>
          <t>Share-based Compensation Arrangement by Share-based Payment Award [Line Items]</t>
        </is>
      </c>
    </row>
    <row r="66">
      <c r="A66" s="4" t="inlineStr">
        <is>
          <t>Increase in shares reserved for issuance (in shares)</t>
        </is>
      </c>
      <c r="B66" s="5" t="n">
        <v>400000</v>
      </c>
    </row>
    <row r="67">
      <c r="A67" s="4" t="inlineStr">
        <is>
          <t>Common Shares | 2017 Employee Stock Purchase Plan | Minimum</t>
        </is>
      </c>
    </row>
    <row r="68">
      <c r="A68" s="3" t="inlineStr">
        <is>
          <t>Share-based Compensation Arrangement by Share-based Payment Award [Line Items]</t>
        </is>
      </c>
    </row>
    <row r="69">
      <c r="A69" s="4" t="inlineStr">
        <is>
          <t>Percentage of automatic annual increase in number of shares reserved for future issuance</t>
        </is>
      </c>
      <c r="C69" s="4" t="inlineStr">
        <is>
          <t>1.00%</t>
        </is>
      </c>
    </row>
    <row r="70">
      <c r="A70" s="4" t="inlineStr">
        <is>
          <t>Automatic annual increase in number of shares reserved for future issuance (in shares)</t>
        </is>
      </c>
      <c r="C70" s="5" t="n">
        <v>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401(k) Savings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Defined contribution plan description</t>
        </is>
      </c>
      <c r="B4" s="4" t="inlineStr">
        <is>
          <t>Effective January 1, 2018, the Company adopted the 2018 401(k) Plan, a defined contribution plan under Section 401(k) of the Internal Revenue Code, whereby the Company provides matching contributions of 100% of each employee's contribution up to a maximum matching contribution of 3% of the employee's eligible compensation and at a rate of 50% of each employee's contribution in excess of 3% up to a maximum of 5% of the employee's eligible compensation.</t>
        </is>
      </c>
    </row>
    <row r="5">
      <c r="A5" s="4" t="inlineStr">
        <is>
          <t>Matching contributions to the plan by employer</t>
        </is>
      </c>
      <c r="B5" s="8" t="n">
        <v>2.3</v>
      </c>
      <c r="C5" s="8" t="n">
        <v>0.9</v>
      </c>
      <c r="D5" s="8" t="n">
        <v>0.4</v>
      </c>
    </row>
    <row r="6">
      <c r="A6" s="4" t="inlineStr">
        <is>
          <t>Up to Three Percent of Compensation</t>
        </is>
      </c>
    </row>
    <row r="7">
      <c r="A7" s="3" t="inlineStr">
        <is>
          <t>Defined Contribution Plan Disclosure [Line Items]</t>
        </is>
      </c>
    </row>
    <row r="8">
      <c r="A8" s="4" t="inlineStr">
        <is>
          <t>Percentage of matching contribution to plan</t>
        </is>
      </c>
      <c r="B8" s="4" t="inlineStr">
        <is>
          <t>100.00%</t>
        </is>
      </c>
    </row>
    <row r="9">
      <c r="A9" s="4" t="inlineStr">
        <is>
          <t>Three to Five Percent of Compensation</t>
        </is>
      </c>
    </row>
    <row r="10">
      <c r="A10" s="3" t="inlineStr">
        <is>
          <t>Defined Contribution Plan Disclosure [Line Items]</t>
        </is>
      </c>
    </row>
    <row r="11">
      <c r="A11" s="4" t="inlineStr">
        <is>
          <t>Percentage of matching contribution to plan</t>
        </is>
      </c>
      <c r="B11" s="4" t="inlineStr">
        <is>
          <t>50.00%</t>
        </is>
      </c>
    </row>
    <row r="12">
      <c r="A12" s="4" t="inlineStr">
        <is>
          <t>Maximum | First Tier of Matching</t>
        </is>
      </c>
    </row>
    <row r="13">
      <c r="A13" s="3" t="inlineStr">
        <is>
          <t>Defined Contribution Plan Disclosure [Line Items]</t>
        </is>
      </c>
    </row>
    <row r="14">
      <c r="A14" s="4" t="inlineStr">
        <is>
          <t>Employee earnings subject to employer match</t>
        </is>
      </c>
      <c r="B14" s="4" t="inlineStr">
        <is>
          <t>3.00%</t>
        </is>
      </c>
    </row>
    <row r="15">
      <c r="A15" s="4" t="inlineStr">
        <is>
          <t>Maximum | Second Tier of Matching</t>
        </is>
      </c>
    </row>
    <row r="16">
      <c r="A16" s="3" t="inlineStr">
        <is>
          <t>Defined Contribution Plan Disclosure [Line Items]</t>
        </is>
      </c>
    </row>
    <row r="17">
      <c r="A17" s="4" t="inlineStr">
        <is>
          <t>Percentage of salary for matching contribution per employee on time-based vesting</t>
        </is>
      </c>
      <c r="B17" s="4" t="inlineStr">
        <is>
          <t>5.00%</t>
        </is>
      </c>
    </row>
    <row r="18">
      <c r="A18" s="4" t="inlineStr">
        <is>
          <t>Minimum | Second Tier of Matching</t>
        </is>
      </c>
    </row>
    <row r="19">
      <c r="A19" s="3" t="inlineStr">
        <is>
          <t>Defined Contribution Plan Disclosure [Line Items]</t>
        </is>
      </c>
    </row>
    <row r="20">
      <c r="A20" s="4" t="inlineStr">
        <is>
          <t>Percentage of salary for matching contribution per employee on time-based vesting</t>
        </is>
      </c>
      <c r="B20" s="4" t="inlineStr">
        <is>
          <t>3.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266489</v>
      </c>
      <c r="C4" s="6" t="n">
        <v>-192256</v>
      </c>
      <c r="D4" s="6" t="n">
        <v>-99854</v>
      </c>
    </row>
    <row r="5">
      <c r="A5" s="3" t="inlineStr">
        <is>
          <t>Adjustments to reconcile net loss to net cash used in operating activities:</t>
        </is>
      </c>
    </row>
    <row r="6">
      <c r="A6" s="4" t="inlineStr">
        <is>
          <t>Stock-based compensation expense</t>
        </is>
      </c>
      <c r="B6" s="5" t="n">
        <v>37137</v>
      </c>
      <c r="C6" s="5" t="n">
        <v>20410</v>
      </c>
      <c r="D6" s="5" t="n">
        <v>9688</v>
      </c>
    </row>
    <row r="7">
      <c r="A7" s="4" t="inlineStr">
        <is>
          <t>Depreciation expense</t>
        </is>
      </c>
      <c r="B7" s="5" t="n">
        <v>2305</v>
      </c>
      <c r="C7" s="5" t="n">
        <v>830</v>
      </c>
      <c r="D7" s="5" t="n">
        <v>317</v>
      </c>
    </row>
    <row r="8">
      <c r="A8" s="4" t="inlineStr">
        <is>
          <t>Noncash lease expense</t>
        </is>
      </c>
      <c r="B8" s="5" t="n">
        <v>2834</v>
      </c>
      <c r="C8" s="5" t="n">
        <v>958</v>
      </c>
      <c r="D8" s="5" t="n">
        <v>0</v>
      </c>
    </row>
    <row r="9">
      <c r="A9" s="4" t="inlineStr">
        <is>
          <t>Gain on disposal of equipment</t>
        </is>
      </c>
      <c r="B9" s="5" t="n">
        <v>-7</v>
      </c>
      <c r="C9" s="5" t="n">
        <v>0</v>
      </c>
      <c r="D9" s="5" t="n">
        <v>0</v>
      </c>
    </row>
    <row r="10">
      <c r="A10" s="4" t="inlineStr">
        <is>
          <t>Net accretion of discounts on marketable securities</t>
        </is>
      </c>
      <c r="B10" s="5" t="n">
        <v>-1611</v>
      </c>
      <c r="C10" s="5" t="n">
        <v>-3999</v>
      </c>
      <c r="D10" s="5" t="n">
        <v>0</v>
      </c>
    </row>
    <row r="11">
      <c r="A11" s="3" t="inlineStr">
        <is>
          <t>Changes in operating assets and liabilities:</t>
        </is>
      </c>
    </row>
    <row r="12">
      <c r="A12" s="4" t="inlineStr">
        <is>
          <t>Accounts receivable</t>
        </is>
      </c>
      <c r="B12" s="5" t="n">
        <v>-13896</v>
      </c>
      <c r="C12" s="5" t="n">
        <v>0</v>
      </c>
      <c r="D12" s="5" t="n">
        <v>0</v>
      </c>
    </row>
    <row r="13">
      <c r="A13" s="4" t="inlineStr">
        <is>
          <t>Inventory</t>
        </is>
      </c>
      <c r="B13" s="5" t="n">
        <v>-3241</v>
      </c>
      <c r="C13" s="5" t="n">
        <v>0</v>
      </c>
      <c r="D13" s="5" t="n">
        <v>0</v>
      </c>
    </row>
    <row r="14">
      <c r="A14" s="4" t="inlineStr">
        <is>
          <t>Prepaid expenses and other current assets</t>
        </is>
      </c>
      <c r="B14" s="5" t="n">
        <v>-1772</v>
      </c>
      <c r="C14" s="5" t="n">
        <v>-10321</v>
      </c>
      <c r="D14" s="5" t="n">
        <v>-5770</v>
      </c>
    </row>
    <row r="15">
      <c r="A15" s="4" t="inlineStr">
        <is>
          <t>Accounts payable</t>
        </is>
      </c>
      <c r="B15" s="5" t="n">
        <v>-7533</v>
      </c>
      <c r="C15" s="5" t="n">
        <v>10862</v>
      </c>
      <c r="D15" s="5" t="n">
        <v>3991</v>
      </c>
    </row>
    <row r="16">
      <c r="A16" s="4" t="inlineStr">
        <is>
          <t>Accrued expenses and other current liabilities</t>
        </is>
      </c>
      <c r="B16" s="5" t="n">
        <v>13923</v>
      </c>
      <c r="C16" s="5" t="n">
        <v>24189</v>
      </c>
      <c r="D16" s="5" t="n">
        <v>4477</v>
      </c>
    </row>
    <row r="17">
      <c r="A17" s="4" t="inlineStr">
        <is>
          <t>Operating lease liabilities</t>
        </is>
      </c>
      <c r="B17" s="5" t="n">
        <v>-1333</v>
      </c>
      <c r="C17" s="5" t="n">
        <v>-319</v>
      </c>
      <c r="D17" s="5" t="n">
        <v>0</v>
      </c>
    </row>
    <row r="18">
      <c r="A18" s="4" t="inlineStr">
        <is>
          <t>Other long-term liabilities</t>
        </is>
      </c>
      <c r="B18" s="5" t="n">
        <v>0</v>
      </c>
      <c r="C18" s="5" t="n">
        <v>350</v>
      </c>
      <c r="D18" s="5" t="n">
        <v>368</v>
      </c>
    </row>
    <row r="19">
      <c r="A19" s="4" t="inlineStr">
        <is>
          <t>Net cash flows used in operating activities</t>
        </is>
      </c>
      <c r="B19" s="5" t="n">
        <v>-239683</v>
      </c>
      <c r="C19" s="5" t="n">
        <v>-149296</v>
      </c>
      <c r="D19" s="5" t="n">
        <v>-86783</v>
      </c>
    </row>
    <row r="20">
      <c r="A20" s="3" t="inlineStr">
        <is>
          <t>Cash flows from investing activities:</t>
        </is>
      </c>
    </row>
    <row r="21">
      <c r="A21" s="4" t="inlineStr">
        <is>
          <t>Purchases of marketable securities</t>
        </is>
      </c>
      <c r="B21" s="5" t="n">
        <v>-1096769</v>
      </c>
      <c r="C21" s="5" t="n">
        <v>-817142</v>
      </c>
      <c r="D21" s="5" t="n">
        <v>0</v>
      </c>
    </row>
    <row r="22">
      <c r="A22" s="4" t="inlineStr">
        <is>
          <t>Maturities of marketable securities</t>
        </is>
      </c>
      <c r="B22" s="5" t="n">
        <v>627913</v>
      </c>
      <c r="C22" s="5" t="n">
        <v>261216</v>
      </c>
      <c r="D22" s="5" t="n">
        <v>0</v>
      </c>
    </row>
    <row r="23">
      <c r="A23" s="4" t="inlineStr">
        <is>
          <t>Sales of marketable securities</t>
        </is>
      </c>
      <c r="B23" s="5" t="n">
        <v>504216</v>
      </c>
      <c r="C23" s="5" t="n">
        <v>100780</v>
      </c>
      <c r="D23" s="5" t="n">
        <v>0</v>
      </c>
    </row>
    <row r="24">
      <c r="A24" s="4" t="inlineStr">
        <is>
          <t>Purchases of property and equipment</t>
        </is>
      </c>
      <c r="B24" s="5" t="n">
        <v>-5316</v>
      </c>
      <c r="C24" s="5" t="n">
        <v>-4935</v>
      </c>
      <c r="D24" s="5" t="n">
        <v>-1125</v>
      </c>
    </row>
    <row r="25">
      <c r="A25" s="4" t="inlineStr">
        <is>
          <t>Proceeds from sale of equipment</t>
        </is>
      </c>
      <c r="B25" s="5" t="n">
        <v>7</v>
      </c>
      <c r="C25" s="5" t="n">
        <v>0</v>
      </c>
      <c r="D25" s="5" t="n">
        <v>0</v>
      </c>
    </row>
    <row r="26">
      <c r="A26" s="4" t="inlineStr">
        <is>
          <t>Increase in restricted investments</t>
        </is>
      </c>
      <c r="B26" s="5" t="n">
        <v>-1592</v>
      </c>
      <c r="C26" s="5" t="n">
        <v>-441</v>
      </c>
      <c r="D26" s="5" t="n">
        <v>-1069</v>
      </c>
    </row>
    <row r="27">
      <c r="A27" s="4" t="inlineStr">
        <is>
          <t>Net cash flows provided by (used in) investing activities</t>
        </is>
      </c>
      <c r="B27" s="5" t="n">
        <v>28459</v>
      </c>
      <c r="C27" s="5" t="n">
        <v>-460522</v>
      </c>
      <c r="D27" s="5" t="n">
        <v>-2194</v>
      </c>
    </row>
    <row r="28">
      <c r="A28" s="3" t="inlineStr">
        <is>
          <t>Cash flows from financing activities:</t>
        </is>
      </c>
    </row>
    <row r="29">
      <c r="A29" s="4" t="inlineStr">
        <is>
          <t>Proceeds from public offerings, net of underwriting discounts and commissions</t>
        </is>
      </c>
      <c r="B29" s="5" t="n">
        <v>207231</v>
      </c>
      <c r="C29" s="5" t="n">
        <v>432400</v>
      </c>
      <c r="D29" s="5" t="n">
        <v>185933</v>
      </c>
    </row>
    <row r="30">
      <c r="A30" s="4" t="inlineStr">
        <is>
          <t>Repayment of notes payable to related party</t>
        </is>
      </c>
      <c r="B30" s="5" t="n">
        <v>0</v>
      </c>
      <c r="C30" s="5" t="n">
        <v>-1294</v>
      </c>
      <c r="D30" s="5" t="n">
        <v>-187</v>
      </c>
    </row>
    <row r="31">
      <c r="A31" s="4" t="inlineStr">
        <is>
          <t>Payments of public offering costs</t>
        </is>
      </c>
      <c r="B31" s="5" t="n">
        <v>-815</v>
      </c>
      <c r="C31" s="5" t="n">
        <v>-620</v>
      </c>
      <c r="D31" s="5" t="n">
        <v>-674</v>
      </c>
    </row>
    <row r="32">
      <c r="A32" s="4" t="inlineStr">
        <is>
          <t>Proceeds from stock option exercises and employee stock purchase plan</t>
        </is>
      </c>
      <c r="B32" s="5" t="n">
        <v>20385</v>
      </c>
      <c r="C32" s="5" t="n">
        <v>5888</v>
      </c>
      <c r="D32" s="5" t="n">
        <v>915</v>
      </c>
    </row>
    <row r="33">
      <c r="A33" s="4" t="inlineStr">
        <is>
          <t>Net cash flows provided by financing activities</t>
        </is>
      </c>
      <c r="B33" s="5" t="n">
        <v>226801</v>
      </c>
      <c r="C33" s="5" t="n">
        <v>436374</v>
      </c>
      <c r="D33" s="5" t="n">
        <v>185987</v>
      </c>
    </row>
    <row r="34">
      <c r="A34" s="4" t="inlineStr">
        <is>
          <t>Net increase (decrease) in cash and cash equivalents</t>
        </is>
      </c>
      <c r="B34" s="5" t="n">
        <v>15577</v>
      </c>
      <c r="C34" s="5" t="n">
        <v>-173444</v>
      </c>
      <c r="D34" s="5" t="n">
        <v>97010</v>
      </c>
    </row>
    <row r="35">
      <c r="A35" s="4" t="inlineStr">
        <is>
          <t>Cash and cash equivalents at beginning of period</t>
        </is>
      </c>
      <c r="B35" s="5" t="n">
        <v>120320</v>
      </c>
      <c r="C35" s="5" t="n">
        <v>293764</v>
      </c>
      <c r="D35" s="5" t="n">
        <v>196754</v>
      </c>
    </row>
    <row r="36">
      <c r="A36" s="4" t="inlineStr">
        <is>
          <t>Cash and cash equivalents at end of period</t>
        </is>
      </c>
      <c r="B36" s="5" t="n">
        <v>135897</v>
      </c>
      <c r="C36" s="5" t="n">
        <v>120320</v>
      </c>
      <c r="D36" s="5" t="n">
        <v>293764</v>
      </c>
    </row>
    <row r="37">
      <c r="A37" s="3" t="inlineStr">
        <is>
          <t>Supplemental disclosure of cash flow information:</t>
        </is>
      </c>
    </row>
    <row r="38">
      <c r="A38" s="4" t="inlineStr">
        <is>
          <t>Cash paid for interest</t>
        </is>
      </c>
      <c r="B38" s="5" t="n">
        <v>0</v>
      </c>
      <c r="C38" s="5" t="n">
        <v>67</v>
      </c>
      <c r="D38" s="5" t="n">
        <v>84</v>
      </c>
    </row>
    <row r="39">
      <c r="A39" s="4" t="inlineStr">
        <is>
          <t>Addition of operating lease asset included in accrued expenses and other current liabilities</t>
        </is>
      </c>
      <c r="B39" s="5" t="n">
        <v>0</v>
      </c>
      <c r="C39" s="5" t="n">
        <v>562</v>
      </c>
      <c r="D39" s="5" t="n">
        <v>0</v>
      </c>
    </row>
    <row r="40">
      <c r="A40" s="3" t="inlineStr">
        <is>
          <t>Supplemental disclosure of non-cash investing and financing activities:</t>
        </is>
      </c>
    </row>
    <row r="41">
      <c r="A41" s="4" t="inlineStr">
        <is>
          <t>Amounts capitalized under build-to-suit lease transaction</t>
        </is>
      </c>
      <c r="B41" s="5" t="n">
        <v>0</v>
      </c>
      <c r="C41" s="5" t="n">
        <v>0</v>
      </c>
      <c r="D41" s="5" t="n">
        <v>11885</v>
      </c>
    </row>
    <row r="42">
      <c r="A42" s="4" t="inlineStr">
        <is>
          <t>Purchases of property and equipment included in accounts payable and accrued expenses and other current liabilities</t>
        </is>
      </c>
      <c r="B42" s="5" t="n">
        <v>239</v>
      </c>
      <c r="C42" s="5" t="n">
        <v>661</v>
      </c>
      <c r="D42" s="5" t="n">
        <v>0</v>
      </c>
    </row>
    <row r="43">
      <c r="A43" s="4" t="inlineStr">
        <is>
          <t>Unsettled exercise of stock options</t>
        </is>
      </c>
      <c r="B43" s="6" t="n">
        <v>0</v>
      </c>
      <c r="C43" s="6" t="n">
        <v>553</v>
      </c>
      <c r="D43"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ummary of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J4" s="6" t="n">
        <v>-266489</v>
      </c>
      <c r="K4" s="6" t="n">
        <v>-192256</v>
      </c>
      <c r="L4" s="6" t="n">
        <v>-99854</v>
      </c>
    </row>
    <row r="5">
      <c r="A5" s="3" t="inlineStr">
        <is>
          <t>Denominator:</t>
        </is>
      </c>
    </row>
    <row r="6">
      <c r="A6" s="4" t="inlineStr">
        <is>
          <t>Weighted average common shares outstanding—basic and diluted (in shares)</t>
        </is>
      </c>
      <c r="J6" s="5" t="n">
        <v>55780982</v>
      </c>
      <c r="K6" s="5" t="n">
        <v>42869058</v>
      </c>
      <c r="L6" s="5" t="n">
        <v>35390480</v>
      </c>
    </row>
    <row r="7">
      <c r="A7" s="4" t="inlineStr">
        <is>
          <t>Net loss per share—basic and diluted (in dollars per share)</t>
        </is>
      </c>
      <c r="B7" s="7" t="n">
        <v>-1.1</v>
      </c>
      <c r="C7" s="7" t="n">
        <v>-1.13</v>
      </c>
      <c r="D7" s="7" t="n">
        <v>-1.2</v>
      </c>
      <c r="E7" s="7" t="n">
        <v>-1.36</v>
      </c>
      <c r="F7" s="7" t="n">
        <v>-1.31</v>
      </c>
      <c r="G7" s="7" t="n">
        <v>-1.28</v>
      </c>
      <c r="H7" s="7" t="n">
        <v>-0.5600000000000001</v>
      </c>
      <c r="I7" s="7" t="n">
        <v>-1.25</v>
      </c>
      <c r="J7" s="7" t="n">
        <v>-4.78</v>
      </c>
      <c r="K7" s="7" t="n">
        <v>-4.48</v>
      </c>
      <c r="L7" s="7" t="n">
        <v>-2.8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 Dilutive Securitie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 dilutive securities excluded from computation of diluted net loss per common share (in shares)</t>
        </is>
      </c>
      <c r="B4" s="5" t="n">
        <v>6181790</v>
      </c>
      <c r="C4" s="5" t="n">
        <v>6907839</v>
      </c>
      <c r="D4" s="5" t="n">
        <v>5812151</v>
      </c>
    </row>
    <row r="5">
      <c r="A5" s="4" t="inlineStr">
        <is>
          <t>Options to purchase common stock</t>
        </is>
      </c>
    </row>
    <row r="6">
      <c r="A6" s="3" t="inlineStr">
        <is>
          <t>Antidilutive Securities Excluded from Computation of Earnings Per Share [Line Items]</t>
        </is>
      </c>
    </row>
    <row r="7">
      <c r="A7" s="4" t="inlineStr">
        <is>
          <t>Potential dilutive securities excluded from computation of diluted net loss per common share (in shares)</t>
        </is>
      </c>
      <c r="B7" s="5" t="n">
        <v>5712339</v>
      </c>
      <c r="C7" s="5" t="n">
        <v>6750939</v>
      </c>
      <c r="D7" s="5" t="n">
        <v>5787151</v>
      </c>
    </row>
    <row r="8">
      <c r="A8" s="4" t="inlineStr">
        <is>
          <t>Unvested restricted stock units</t>
        </is>
      </c>
    </row>
    <row r="9">
      <c r="A9" s="3" t="inlineStr">
        <is>
          <t>Antidilutive Securities Excluded from Computation of Earnings Per Share [Line Items]</t>
        </is>
      </c>
    </row>
    <row r="10">
      <c r="A10" s="4" t="inlineStr">
        <is>
          <t>Potential dilutive securities excluded from computation of diluted net loss per common share (in shares)</t>
        </is>
      </c>
      <c r="B10" s="5" t="n">
        <v>438625</v>
      </c>
      <c r="C10" s="5" t="n">
        <v>156900</v>
      </c>
      <c r="D10" s="5" t="n">
        <v>25000</v>
      </c>
    </row>
    <row r="11">
      <c r="A11" s="4" t="inlineStr">
        <is>
          <t>Unvested employee stock purchase plan shares</t>
        </is>
      </c>
    </row>
    <row r="12">
      <c r="A12" s="3" t="inlineStr">
        <is>
          <t>Antidilutive Securities Excluded from Computation of Earnings Per Share [Line Items]</t>
        </is>
      </c>
    </row>
    <row r="13">
      <c r="A13" s="4" t="inlineStr">
        <is>
          <t>Potential dilutive securities excluded from computation of diluted net loss per common share (in shares)</t>
        </is>
      </c>
      <c r="B13" s="5" t="n">
        <v>30826</v>
      </c>
      <c r="C13" s="5" t="n">
        <v>0</v>
      </c>
      <c r="D13"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Reconciliation of U.S. Federal Statutory Income Tax Rate to Effective Income Tax Rate (Details)</t>
        </is>
      </c>
      <c r="B1" s="2" t="inlineStr">
        <is>
          <t>Jan. 01, 2018</t>
        </is>
      </c>
      <c r="C1" s="2" t="inlineStr">
        <is>
          <t>Dec. 31, 2017</t>
        </is>
      </c>
      <c r="D1" s="2" t="inlineStr">
        <is>
          <t>Dec. 31, 2020</t>
        </is>
      </c>
      <c r="E1" s="2" t="inlineStr">
        <is>
          <t>Dec. 31, 2019</t>
        </is>
      </c>
      <c r="F1" s="2" t="inlineStr">
        <is>
          <t>Dec. 31, 2018</t>
        </is>
      </c>
    </row>
    <row r="2">
      <c r="A2" s="3" t="inlineStr">
        <is>
          <t>Income Tax Disclosure [Abstract]</t>
        </is>
      </c>
    </row>
    <row r="3">
      <c r="A3" s="4" t="inlineStr">
        <is>
          <t>Federal statutory income tax rate</t>
        </is>
      </c>
      <c r="B3" s="4" t="inlineStr">
        <is>
          <t>21.00%</t>
        </is>
      </c>
      <c r="C3" s="4" t="inlineStr">
        <is>
          <t>35.00%</t>
        </is>
      </c>
      <c r="D3" s="4" t="inlineStr">
        <is>
          <t>21.00%</t>
        </is>
      </c>
      <c r="E3" s="4" t="inlineStr">
        <is>
          <t>21.00%</t>
        </is>
      </c>
      <c r="F3" s="4" t="inlineStr">
        <is>
          <t>21.00%</t>
        </is>
      </c>
    </row>
    <row r="4">
      <c r="A4" s="4" t="inlineStr">
        <is>
          <t>State taxes, net of federal benefit</t>
        </is>
      </c>
      <c r="D4" s="4" t="inlineStr">
        <is>
          <t>2.40%</t>
        </is>
      </c>
      <c r="E4" s="4" t="inlineStr">
        <is>
          <t>7.00%</t>
        </is>
      </c>
      <c r="F4" s="4" t="inlineStr">
        <is>
          <t>6.10%</t>
        </is>
      </c>
    </row>
    <row r="5">
      <c r="A5" s="4" t="inlineStr">
        <is>
          <t>Research and orphan drug credit</t>
        </is>
      </c>
      <c r="D5" s="4" t="inlineStr">
        <is>
          <t>2.10%</t>
        </is>
      </c>
      <c r="E5" s="4" t="inlineStr">
        <is>
          <t>5.40%</t>
        </is>
      </c>
      <c r="F5" s="4" t="inlineStr">
        <is>
          <t>9.60%</t>
        </is>
      </c>
    </row>
    <row r="6">
      <c r="A6" s="4" t="inlineStr">
        <is>
          <t>Stock-based compensation</t>
        </is>
      </c>
      <c r="D6" s="4" t="inlineStr">
        <is>
          <t>5.40%</t>
        </is>
      </c>
      <c r="E6" s="4" t="inlineStr">
        <is>
          <t>4.70%</t>
        </is>
      </c>
      <c r="F6" s="4" t="inlineStr">
        <is>
          <t>0.70%</t>
        </is>
      </c>
    </row>
    <row r="7">
      <c r="A7" s="4" t="inlineStr">
        <is>
          <t>Permanent adjustments and other</t>
        </is>
      </c>
      <c r="D7" s="4" t="inlineStr">
        <is>
          <t>0.50%</t>
        </is>
      </c>
      <c r="E7" s="4" t="inlineStr">
        <is>
          <t>(0.90%)</t>
        </is>
      </c>
      <c r="F7" s="4" t="inlineStr">
        <is>
          <t>0.00%</t>
        </is>
      </c>
    </row>
    <row r="8">
      <c r="A8" s="4" t="inlineStr">
        <is>
          <t>Increase in deferred tax asset valuation allowance</t>
        </is>
      </c>
      <c r="D8" s="4" t="inlineStr">
        <is>
          <t>(31.40%)</t>
        </is>
      </c>
      <c r="E8" s="4" t="inlineStr">
        <is>
          <t>(37.20%)</t>
        </is>
      </c>
      <c r="F8" s="4" t="inlineStr">
        <is>
          <t>(37.40%)</t>
        </is>
      </c>
    </row>
    <row r="9">
      <c r="A9" s="4" t="inlineStr">
        <is>
          <t>Effective income tax rate</t>
        </is>
      </c>
      <c r="D9" s="4" t="inlineStr">
        <is>
          <t>0.00%</t>
        </is>
      </c>
      <c r="E9" s="4" t="inlineStr">
        <is>
          <t>0.00%</t>
        </is>
      </c>
      <c r="F9" s="4" t="inlineStr">
        <is>
          <t>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s) - USD ($) $ in Thousands</t>
        </is>
      </c>
      <c r="B1" s="2" t="inlineStr">
        <is>
          <t>Dec. 31, 2020</t>
        </is>
      </c>
      <c r="C1" s="2" t="inlineStr">
        <is>
          <t>Dec. 31, 2019</t>
        </is>
      </c>
      <c r="D1" s="2" t="inlineStr">
        <is>
          <t>Dec. 31, 2018</t>
        </is>
      </c>
    </row>
    <row r="2">
      <c r="A2" s="3" t="inlineStr">
        <is>
          <t>Deferred tax assets (liabilities):</t>
        </is>
      </c>
    </row>
    <row r="3">
      <c r="A3" s="4" t="inlineStr">
        <is>
          <t>Net operating loss carryforwards</t>
        </is>
      </c>
      <c r="B3" s="6" t="n">
        <v>159192</v>
      </c>
      <c r="C3" s="6" t="n">
        <v>85632</v>
      </c>
    </row>
    <row r="4">
      <c r="A4" s="4" t="inlineStr">
        <is>
          <t>Research and orphan drug credit carryforwards</t>
        </is>
      </c>
      <c r="B4" s="5" t="n">
        <v>31142</v>
      </c>
      <c r="C4" s="5" t="n">
        <v>25267</v>
      </c>
    </row>
    <row r="5">
      <c r="A5" s="4" t="inlineStr">
        <is>
          <t>Stock-based compensation</t>
        </is>
      </c>
      <c r="B5" s="5" t="n">
        <v>8928</v>
      </c>
      <c r="C5" s="5" t="n">
        <v>5535</v>
      </c>
    </row>
    <row r="6">
      <c r="A6" s="4" t="inlineStr">
        <is>
          <t>Accrued expenses</t>
        </is>
      </c>
      <c r="B6" s="5" t="n">
        <v>3779</v>
      </c>
      <c r="C6" s="5" t="n">
        <v>2951</v>
      </c>
    </row>
    <row r="7">
      <c r="A7" s="4" t="inlineStr">
        <is>
          <t>Operating lease liabilities</t>
        </is>
      </c>
      <c r="B7" s="5" t="n">
        <v>9321</v>
      </c>
      <c r="C7" s="5" t="n">
        <v>5841</v>
      </c>
    </row>
    <row r="8">
      <c r="A8" s="4" t="inlineStr">
        <is>
          <t>Operating lease assets</t>
        </is>
      </c>
      <c r="B8" s="5" t="n">
        <v>-8811</v>
      </c>
      <c r="C8" s="5" t="n">
        <v>-5515</v>
      </c>
    </row>
    <row r="9">
      <c r="A9" s="4" t="inlineStr">
        <is>
          <t>Property and equipment</t>
        </is>
      </c>
      <c r="B9" s="5" t="n">
        <v>-387</v>
      </c>
      <c r="C9" s="5" t="n">
        <v>0</v>
      </c>
    </row>
    <row r="10">
      <c r="A10" s="4" t="inlineStr">
        <is>
          <t>Other</t>
        </is>
      </c>
      <c r="B10" s="5" t="n">
        <v>16</v>
      </c>
    </row>
    <row r="11">
      <c r="A11" s="4" t="inlineStr">
        <is>
          <t>Other</t>
        </is>
      </c>
      <c r="C11" s="5" t="n">
        <v>-64</v>
      </c>
    </row>
    <row r="12">
      <c r="A12" s="4" t="inlineStr">
        <is>
          <t>Total gross deferred tax assets</t>
        </is>
      </c>
      <c r="B12" s="5" t="n">
        <v>203180</v>
      </c>
      <c r="C12" s="5" t="n">
        <v>119647</v>
      </c>
    </row>
    <row r="13">
      <c r="A13" s="4" t="inlineStr">
        <is>
          <t>Valuation allowance</t>
        </is>
      </c>
      <c r="B13" s="5" t="n">
        <v>-203180</v>
      </c>
      <c r="C13" s="5" t="n">
        <v>-119647</v>
      </c>
      <c r="D13" s="6" t="n">
        <v>-48191</v>
      </c>
    </row>
    <row r="14">
      <c r="A14" s="4" t="inlineStr">
        <is>
          <t>Net deferred tax assets</t>
        </is>
      </c>
      <c r="B14" s="6" t="n">
        <v>0</v>
      </c>
      <c r="C1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for Deferred Tax Asse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Valuation allowance as of beginning of year</t>
        </is>
      </c>
      <c r="B4" s="6" t="n">
        <v>-119647</v>
      </c>
      <c r="C4" s="6" t="n">
        <v>-48191</v>
      </c>
    </row>
    <row r="5">
      <c r="A5" s="4" t="inlineStr">
        <is>
          <t>Net increases recorded to income tax provision</t>
        </is>
      </c>
      <c r="B5" s="5" t="n">
        <v>-83533</v>
      </c>
      <c r="C5" s="5" t="n">
        <v>-71456</v>
      </c>
    </row>
    <row r="6">
      <c r="A6" s="4" t="inlineStr">
        <is>
          <t>Valuation allowance as of end of year</t>
        </is>
      </c>
      <c r="B6" s="6" t="n">
        <v>-203180</v>
      </c>
      <c r="C6" s="6" t="n">
        <v>-1196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21" customWidth="1" min="6" max="6"/>
    <col width="21" customWidth="1" min="7" max="7"/>
  </cols>
  <sheetData>
    <row r="1">
      <c r="A1" s="1" t="inlineStr">
        <is>
          <t>Income Taxes - Additional Information (Details)</t>
        </is>
      </c>
      <c r="B1" s="2" t="inlineStr">
        <is>
          <t>Jan. 01, 2018</t>
        </is>
      </c>
      <c r="C1" s="2" t="inlineStr">
        <is>
          <t>Dec. 31, 2017</t>
        </is>
      </c>
      <c r="D1" s="2" t="inlineStr">
        <is>
          <t>Oct. 02, 2017</t>
        </is>
      </c>
      <c r="E1" s="2" t="inlineStr">
        <is>
          <t>Dec. 31, 2020USD ($)</t>
        </is>
      </c>
      <c r="F1" s="2" t="inlineStr">
        <is>
          <t>Dec. 31, 2019USD ($)</t>
        </is>
      </c>
      <c r="G1" s="2" t="inlineStr">
        <is>
          <t>Dec. 31, 2018USD ($)</t>
        </is>
      </c>
    </row>
    <row r="2">
      <c r="A2" s="3" t="inlineStr">
        <is>
          <t>Income Tax Disclosure [Line Items]</t>
        </is>
      </c>
    </row>
    <row r="3">
      <c r="A3" s="4" t="inlineStr">
        <is>
          <t>Conversion ratio</t>
        </is>
      </c>
      <c r="D3" s="9" t="n">
        <v>5.65</v>
      </c>
    </row>
    <row r="4">
      <c r="A4" s="4" t="inlineStr">
        <is>
          <t>Income tax benefits</t>
        </is>
      </c>
      <c r="E4" s="6" t="n">
        <v>0</v>
      </c>
      <c r="F4" s="6" t="n">
        <v>0</v>
      </c>
      <c r="G4" s="6" t="n">
        <v>0</v>
      </c>
    </row>
    <row r="5">
      <c r="A5" s="4" t="inlineStr">
        <is>
          <t>Federal statutory income tax rate</t>
        </is>
      </c>
      <c r="B5" s="4" t="inlineStr">
        <is>
          <t>21.00%</t>
        </is>
      </c>
      <c r="C5" s="4" t="inlineStr">
        <is>
          <t>35.00%</t>
        </is>
      </c>
      <c r="E5" s="4" t="inlineStr">
        <is>
          <t>21.00%</t>
        </is>
      </c>
      <c r="F5" s="4" t="inlineStr">
        <is>
          <t>21.00%</t>
        </is>
      </c>
      <c r="G5" s="4" t="inlineStr">
        <is>
          <t>21.00%</t>
        </is>
      </c>
    </row>
    <row r="6">
      <c r="A6" s="4" t="inlineStr">
        <is>
          <t>Percentage of net operating loss carry forward deductible from current year taxable income</t>
        </is>
      </c>
      <c r="B6" s="4" t="inlineStr">
        <is>
          <t>80.00%</t>
        </is>
      </c>
    </row>
    <row r="7">
      <c r="A7" s="4" t="inlineStr">
        <is>
          <t>Coronavirus Aid Relief And Economic Security Act Taxable Income Limitation Percentage Eliminated</t>
        </is>
      </c>
      <c r="E7" s="4" t="inlineStr">
        <is>
          <t>80.00%</t>
        </is>
      </c>
    </row>
    <row r="8">
      <c r="A8" s="4" t="inlineStr">
        <is>
          <t>Coronavirus Aid Relief And Economic Security Act Carryback Period Allowed for NOLs</t>
        </is>
      </c>
      <c r="E8" s="4" t="inlineStr">
        <is>
          <t>5 years</t>
        </is>
      </c>
    </row>
    <row r="9">
      <c r="A9" s="4" t="inlineStr">
        <is>
          <t>Coronavirus Aid Relief And Economic Security Act Interest Deductible Percentage Of Adjusted Taxable Income</t>
        </is>
      </c>
      <c r="E9" s="4" t="inlineStr">
        <is>
          <t>50.00%</t>
        </is>
      </c>
    </row>
    <row r="10">
      <c r="A10" s="4" t="inlineStr">
        <is>
          <t>Coronavirus Aid Relief And Economic Security Act Charitable Deduction Limitation Percentage</t>
        </is>
      </c>
      <c r="E10" s="4" t="inlineStr">
        <is>
          <t>25.00%</t>
        </is>
      </c>
    </row>
    <row r="11">
      <c r="A11" s="4" t="inlineStr">
        <is>
          <t>Coronavirus Aid Relief And Economic Security Act Qualified Improvement Property Recovery Period</t>
        </is>
      </c>
      <c r="E11" s="4" t="inlineStr">
        <is>
          <t>15 years</t>
        </is>
      </c>
    </row>
    <row r="12">
      <c r="A12" s="4" t="inlineStr">
        <is>
          <t>Coronavirus Aid Relief And Economic Security Act Bonus Depreciation Percentage</t>
        </is>
      </c>
      <c r="E12" s="4" t="inlineStr">
        <is>
          <t>100.00%</t>
        </is>
      </c>
    </row>
    <row r="13">
      <c r="A13" s="4" t="inlineStr">
        <is>
          <t>Research and orphan drug credit carryforwards</t>
        </is>
      </c>
      <c r="E13" s="6" t="n">
        <v>31142000</v>
      </c>
      <c r="F13" s="6" t="n">
        <v>25267000</v>
      </c>
    </row>
    <row r="14">
      <c r="A14" s="4" t="inlineStr">
        <is>
          <t>Unrecognized tax benefits</t>
        </is>
      </c>
      <c r="E14" s="6" t="n">
        <v>0</v>
      </c>
    </row>
    <row r="15">
      <c r="A15" s="4" t="inlineStr">
        <is>
          <t>Income tax examination, description</t>
        </is>
      </c>
      <c r="E15" s="4" t="inlineStr">
        <is>
          <t>There are currently no pending income tax examinations. The Company's tax years that are open under statute are from October 2, 2017 to the present.</t>
        </is>
      </c>
    </row>
    <row r="16">
      <c r="A16" s="4" t="inlineStr">
        <is>
          <t>Accrued interest or penalties related to uncertain tax positions</t>
        </is>
      </c>
      <c r="E16" s="6" t="n">
        <v>0</v>
      </c>
      <c r="F16" s="5" t="n">
        <v>0</v>
      </c>
    </row>
    <row r="17">
      <c r="A17" s="4" t="inlineStr">
        <is>
          <t>Income Tax Examination, Penalties and Interest Expense</t>
        </is>
      </c>
      <c r="E17" s="5" t="n">
        <v>0</v>
      </c>
      <c r="F17" s="6" t="n">
        <v>0</v>
      </c>
      <c r="G17" s="6" t="n">
        <v>0</v>
      </c>
    </row>
    <row r="18">
      <c r="A18" s="4" t="inlineStr">
        <is>
          <t>Federal</t>
        </is>
      </c>
    </row>
    <row r="19">
      <c r="A19" s="3" t="inlineStr">
        <is>
          <t>Income Tax Disclosure [Line Items]</t>
        </is>
      </c>
    </row>
    <row r="20">
      <c r="A20" s="4" t="inlineStr">
        <is>
          <t>Net operating loss carryforwards</t>
        </is>
      </c>
      <c r="E20" s="5" t="n">
        <v>643600000</v>
      </c>
    </row>
    <row r="21">
      <c r="A21" s="4" t="inlineStr">
        <is>
          <t>Net operating loss carryforwards, subject to expiration</t>
        </is>
      </c>
      <c r="E21" s="6" t="n">
        <v>16600000</v>
      </c>
    </row>
    <row r="22">
      <c r="A22" s="4" t="inlineStr">
        <is>
          <t>Net operating loss carryforwards expiration year</t>
        </is>
      </c>
      <c r="E22" s="4" t="inlineStr">
        <is>
          <t>2037</t>
        </is>
      </c>
    </row>
    <row r="23">
      <c r="A23" s="4" t="inlineStr">
        <is>
          <t>Net operating loss carryforwards, carried forward indefinitely</t>
        </is>
      </c>
      <c r="E23" s="6" t="n">
        <v>627000000</v>
      </c>
    </row>
    <row r="24">
      <c r="A24" s="4" t="inlineStr">
        <is>
          <t>Research and orphan drug credit carryforwards</t>
        </is>
      </c>
      <c r="E24" s="6" t="n">
        <v>28800000</v>
      </c>
    </row>
    <row r="25">
      <c r="A25" s="4" t="inlineStr">
        <is>
          <t>Tax credit carryforwards expiration year</t>
        </is>
      </c>
      <c r="E25" s="4" t="inlineStr">
        <is>
          <t>2037</t>
        </is>
      </c>
    </row>
    <row r="26">
      <c r="A26" s="4" t="inlineStr">
        <is>
          <t>State</t>
        </is>
      </c>
    </row>
    <row r="27">
      <c r="A27" s="3" t="inlineStr">
        <is>
          <t>Income Tax Disclosure [Line Items]</t>
        </is>
      </c>
    </row>
    <row r="28">
      <c r="A28" s="4" t="inlineStr">
        <is>
          <t>Net operating loss carryforwards</t>
        </is>
      </c>
      <c r="E28" s="6" t="n">
        <v>479200000</v>
      </c>
    </row>
    <row r="29">
      <c r="A29" s="4" t="inlineStr">
        <is>
          <t>Net operating loss carryforwards expiration year</t>
        </is>
      </c>
      <c r="E29" s="4" t="inlineStr">
        <is>
          <t>2037</t>
        </is>
      </c>
    </row>
    <row r="30">
      <c r="A30" s="4" t="inlineStr">
        <is>
          <t>Research and orphan drug credit carryforwards</t>
        </is>
      </c>
      <c r="E30" s="6" t="n">
        <v>3000000</v>
      </c>
    </row>
    <row r="31">
      <c r="A31" s="4" t="inlineStr">
        <is>
          <t>Tax credit carryforwards expiration year</t>
        </is>
      </c>
      <c r="E31" s="4" t="inlineStr">
        <is>
          <t>2032</t>
        </is>
      </c>
      <c r="F31" s="4" t="inlineStr">
        <is>
          <t>203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Supply Commitment $ in Millions</t>
        </is>
      </c>
      <c r="B1" s="2" t="inlineStr">
        <is>
          <t>12 Months Ended</t>
        </is>
      </c>
    </row>
    <row r="2">
      <c r="B2" s="2" t="inlineStr">
        <is>
          <t>Dec. 31, 2020USD ($)</t>
        </is>
      </c>
    </row>
    <row r="3">
      <c r="A3" s="3" t="inlineStr">
        <is>
          <t>Other Commitments [Line Items]</t>
        </is>
      </c>
    </row>
    <row r="4">
      <c r="A4" s="4" t="inlineStr">
        <is>
          <t>Supply commitment, remaining minimum amount committed</t>
        </is>
      </c>
      <c r="B4" s="8" t="n">
        <v>8.800000000000001</v>
      </c>
    </row>
    <row r="5">
      <c r="A5" s="4" t="inlineStr">
        <is>
          <t>Supply commitment expected to be paid within one year</t>
        </is>
      </c>
      <c r="B5" s="5" t="n">
        <v>7</v>
      </c>
    </row>
    <row r="6">
      <c r="A6" s="4" t="inlineStr">
        <is>
          <t>Supply commitment expected to be paid after one year</t>
        </is>
      </c>
      <c r="B6" s="8" t="n">
        <v>1.8</v>
      </c>
    </row>
    <row r="7">
      <c r="A7" s="4" t="inlineStr">
        <is>
          <t>Supply commitment payment period, year one</t>
        </is>
      </c>
      <c r="B7" s="4" t="inlineStr">
        <is>
          <t>1 year</t>
        </is>
      </c>
    </row>
    <row r="8">
      <c r="A8" s="4" t="inlineStr">
        <is>
          <t>Supply commitment amount paid</t>
        </is>
      </c>
      <c r="B8" s="8" t="n">
        <v>3.7</v>
      </c>
    </row>
    <row r="9">
      <c r="A9" s="4" t="inlineStr">
        <is>
          <t>Minimum</t>
        </is>
      </c>
    </row>
    <row r="10">
      <c r="A10" s="3" t="inlineStr">
        <is>
          <t>Other Commitments [Line Items]</t>
        </is>
      </c>
    </row>
    <row r="11">
      <c r="A11" s="4" t="inlineStr">
        <is>
          <t>Supply commitment payment period, after year one</t>
        </is>
      </c>
      <c r="B11" s="4" t="inlineStr">
        <is>
          <t>1 year</t>
        </is>
      </c>
    </row>
    <row r="12">
      <c r="A12" s="4" t="inlineStr">
        <is>
          <t>Maximum</t>
        </is>
      </c>
    </row>
    <row r="13">
      <c r="A13" s="3" t="inlineStr">
        <is>
          <t>Other Commitments [Line Items]</t>
        </is>
      </c>
    </row>
    <row r="14">
      <c r="A14" s="4" t="inlineStr">
        <is>
          <t>Supply commitment payment period, after year one</t>
        </is>
      </c>
      <c r="B14"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s of Operations Data:</t>
        </is>
      </c>
    </row>
    <row r="4">
      <c r="A4" s="4" t="inlineStr">
        <is>
          <t>Revenues</t>
        </is>
      </c>
      <c r="B4" s="6" t="n">
        <v>19486</v>
      </c>
      <c r="C4" s="6" t="n">
        <v>15449</v>
      </c>
      <c r="D4" s="6" t="n">
        <v>7090</v>
      </c>
      <c r="E4" s="6" t="n">
        <v>62</v>
      </c>
      <c r="F4" s="6" t="n">
        <v>0</v>
      </c>
      <c r="G4" s="6" t="n">
        <v>0</v>
      </c>
      <c r="H4" s="6" t="n">
        <v>25000</v>
      </c>
      <c r="I4" s="6" t="n">
        <v>0</v>
      </c>
      <c r="J4" s="6" t="n">
        <v>42087</v>
      </c>
      <c r="K4" s="6" t="n">
        <v>25000</v>
      </c>
      <c r="L4" s="6" t="n">
        <v>0</v>
      </c>
    </row>
    <row r="5">
      <c r="A5" s="4" t="inlineStr">
        <is>
          <t>Gross profit</t>
        </is>
      </c>
      <c r="B5" s="5" t="n">
        <v>19359</v>
      </c>
      <c r="C5" s="5" t="n">
        <v>15359</v>
      </c>
      <c r="D5" s="5" t="n">
        <v>7082</v>
      </c>
      <c r="E5" s="5" t="n">
        <v>62</v>
      </c>
      <c r="F5" s="5" t="n">
        <v>0</v>
      </c>
      <c r="G5" s="5" t="n">
        <v>0</v>
      </c>
      <c r="H5" s="5" t="n">
        <v>25000</v>
      </c>
      <c r="I5" s="5" t="n">
        <v>0</v>
      </c>
    </row>
    <row r="6">
      <c r="A6" s="4" t="inlineStr">
        <is>
          <t>Operating Income (Loss)</t>
        </is>
      </c>
      <c r="B6" s="5" t="n">
        <v>-62999</v>
      </c>
      <c r="C6" s="5" t="n">
        <v>-63997</v>
      </c>
      <c r="D6" s="5" t="n">
        <v>-68932</v>
      </c>
      <c r="E6" s="5" t="n">
        <v>-75262</v>
      </c>
      <c r="F6" s="5" t="n">
        <v>-70373</v>
      </c>
      <c r="G6" s="5" t="n">
        <v>-58353</v>
      </c>
      <c r="H6" s="5" t="n">
        <v>-22975</v>
      </c>
      <c r="I6" s="5" t="n">
        <v>-49025</v>
      </c>
      <c r="J6" s="5" t="n">
        <v>-271190</v>
      </c>
      <c r="K6" s="5" t="n">
        <v>-200726</v>
      </c>
      <c r="L6" s="5" t="n">
        <v>-104099</v>
      </c>
    </row>
    <row r="7">
      <c r="A7" s="4" t="inlineStr">
        <is>
          <t>Net loss</t>
        </is>
      </c>
      <c r="B7" s="6" t="n">
        <v>-62740</v>
      </c>
      <c r="C7" s="6" t="n">
        <v>-63701</v>
      </c>
      <c r="D7" s="6" t="n">
        <v>-67241</v>
      </c>
      <c r="E7" s="6" t="n">
        <v>-72807</v>
      </c>
      <c r="F7" s="6" t="n">
        <v>-67216</v>
      </c>
      <c r="G7" s="6" t="n">
        <v>-56196</v>
      </c>
      <c r="H7" s="6" t="n">
        <v>-21460</v>
      </c>
      <c r="I7" s="6" t="n">
        <v>-47384</v>
      </c>
      <c r="J7" s="6" t="n">
        <v>-266489</v>
      </c>
      <c r="K7" s="6" t="n">
        <v>-192256</v>
      </c>
      <c r="L7" s="6" t="n">
        <v>-99854</v>
      </c>
    </row>
    <row r="8">
      <c r="A8" s="4" t="inlineStr">
        <is>
          <t>Net loss per share—basic and diluted (in dollars per share)</t>
        </is>
      </c>
      <c r="B8" s="7" t="n">
        <v>-1.1</v>
      </c>
      <c r="C8" s="7" t="n">
        <v>-1.13</v>
      </c>
      <c r="D8" s="7" t="n">
        <v>-1.2</v>
      </c>
      <c r="E8" s="7" t="n">
        <v>-1.36</v>
      </c>
      <c r="F8" s="7" t="n">
        <v>-1.31</v>
      </c>
      <c r="G8" s="7" t="n">
        <v>-1.28</v>
      </c>
      <c r="H8" s="7" t="n">
        <v>-0.5600000000000001</v>
      </c>
      <c r="I8" s="7" t="n">
        <v>-1.25</v>
      </c>
      <c r="J8" s="7" t="n">
        <v>-4.78</v>
      </c>
      <c r="K8" s="7" t="n">
        <v>-4.48</v>
      </c>
      <c r="L8" s="7" t="n">
        <v>-2.8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Deciphera Pharmaceuticals, Inc. (the Company) is a biopharmaceutical company focused on discovering, developing, and delivering important new medicines to patients for the treatment of cancer. The Company is leveraging its proprietary switch-control kinase inhibitor platform and deep expertise in kinase biology to develop a broad portfolio of innovative medicines. The Company has one approved drug, QINLOCK® (ripretinib), referred to as QINLOCK, which was developed through its proprietary platform. Beyond QINLOCK, the Company is developing three clinical stage drug candidates and advancing its research-stage programs. The Company wholly owns QINLOCK and all of its drug candidates with the exception of a development and commercialization out-license agreement for QINLOCK in the People's Republic of China, Hong Kong, Macau, and Taiwan, referred to as Greater China. The Company is preparing for a potential launch of QINLOCK in Europe and the Company has entered, and intends in the future to enter, into select distributor arrangements to offer QINLOCK in geographies where the Company does not intend to distribute QINLOCK on its own, such as Australia and Canada. On May 15, 2020, QINLOCK was approved by the United States (U.S.) Food and Drug Administration (FDA) for the treatment of adult patients with advanced gastrointestinal stromal tumor (GIST) who have received prior treatment with three or more kinase inhibitors, including imatinib. Following FDA approval of QINLOCK, in May 2020, the Company launched QINLOCK commercially in the U.S. In June 2020, QINLOCK was authorized for sale in Canada by Health Canada for the treatment of adult patients with advanced GIST who have received prior treatment with imatinib, sunitinib, and regorafenib. In July 2020, the Australian Therapeutic Goods Administration approved QINLOCK for the treatment of adult patients with advanced GIST who have received prior treatment with three or more kinase inhibitors, including imatinib. The Company is subject to risks and uncertainties common to companies in the biotechnology industry, including, but not limited to, development by competitors of new technological innovations, dependence on key personnel, market acceptance and the successful commercialization of QINLOCK or any of the Company's current or future drug candidates for which it receives marketing approval, competition for QINLOCK or any of the Company's current or future drug candidates for which it receives marketing approval, protection of proprietary technology, ability to complete late-stage clinical trials, ability to obtain and maintain regulatory approvals, compliance with government regulations, the impact of the novel coronavirus (COVID-19) pandemic on its operations, and the ability to secure additional capital to fund operations. QINLOCK and the Company's drug candidates currently under development will require significant additional research and development efforts, including extensive preclinical and/or clinical testing and regulatory approval. In addition to supporting its research and development efforts, the Company will be required to invest in the Company's commercial capabilities and infrastructure, to support its launch and commercialization of QINLOCK, the Company's first and recently approved drug, and any current or future drug candidate for which the Company obtains marketing approval. These efforts require significant amounts of additional capital, adequate personnel and infrastructure, and extensive compliance-reporting capabilities. Even if the Company's drug development and commercialization efforts are successful, it is uncertain when, if ever, the Company will realize substantial revenue from product sales of QINLOCK or any current or future drug candidates for which it receives marketing approval. The full extent to which the COVID-19 pandemic, or the future outbreak of any other highly infectious or contagious diseases, may impact the Company's business, including its preclinical studies, clinical trial operations, or commercialization efforts will depend on continuously changing circumstances, which are highly uncertain and cannot be predicted at this time, such as the duration of such pandemic including future waves of infection, new strains of the virus that causes COVID-19, or the broad availability of effective vaccines, the actions taken to contain the pandemic or mitigate its impact, and the direct and indirect economic effects of the pandemic and containment measures, among others. The Company is continuing to monitor the long-term impact of COVID-19, if any, on its financial condition and results of operations. The ongoing fluidity of this situation precludes any prediction as to the full impact of the COVID-19 pandemic but it could have a material adverse effect on the Company's business, financial condition, and results of operations. The COVID-19 pandemic may also have the effect of heightening the risks to which the Company is subject, including various aspects of the Company's preclinical studies and ongoing clinical trials, the reliance on third parties in the Company's supply chain for materials and manufacturing of the Company's drug and drug candidates, disruptions in health regulatory agencies' operations globally, the volatility of the Company's common stock, and its ability to access capital markets, and the Company's ability to successfully launch, commercialize, and generate revenue from sales of QINLOCK. In June 2018, the Company issued and sold 4,945,000 shares of its common stock in a follow-on public offering at a public offering price of $40.00 per share, resulting in net proceeds of $185.3 million after deducting underwriting discounts and commissions and other offering expenses. In the third quarter of 2019, the Company issued and sold 12,432,431 shares of its common stock in a follow-on public offering at a public offering price of $37.00 per share, resulting in net proceeds of $431.8 million after deducting underwriting discounts and commissions and other offering expenses. In February 2020, the Company issued and sold 3,659,090 shares of its common stock in a follow-on public offering at a public offering price of $55.00 per share, resulting in net proceeds of $188.4 million after deducting underwriting discounts and commissions and other offering expenses. In August 2020, the Company entered into an Open Market Sale Agreement℠ (the Sales Agreement) with Jefferies LLC (Jefferies), pursuant to which the Company may issue and sell shares of its common stock having aggregate offering proceeds of up to $200.0 million (the Shares) from time to time through Jefferies as its sales agent. Upon delivery of a placement notice and subject to the terms and conditions of the Sales Agreement, Jefferies may sell the Shares by any method permitted by law deemed to be an "at the market offering" as defined in Rule 415(a)(4) promulgated under the Securities Act of 1933, as amended. The Company may sell the Shares in amounts and at times to be determined by the Company from time to time subject to the terms and conditions of the Sales Agreement, but it has no obligation to sell any Shares under the Sales Agreement. The Company or Jefferies may suspend or terminate the offering of Shares upon notice to the other party and subject to other conditions. During the year ended December 31, 2020, the Company issued 294,275 shares resulting in net proceeds of $17.9 million after deducting underwriting discounts and commissions and other offering expenses under the Sales Agreement. As of December 31, 2020, there was up to $181.3 million available for future issuance under the Sales Agreement. The accompanying consolidated financial statements have been prepared on the basis of continuity of operations, realization of assets and the satisfaction of liabilities, and commitments in the ordinary course of business. Since inception, the Company has incurred recurring losses including net losses of $266.5 million, $192.3 million, and $99.9 million for the years ended December 31, 2020, 2019, and 2018, respectively. As of December 31, 2020, the Company had an accumulated deficit of $754.5 million. The Company expects to continue to generate operating losses for the foreseeable future. The Company expects that its cash, cash equivalents, and marketable securities of $561.3 million as of December 31, 2020 will be sufficient to fund its operating expenses and capital expenditure requirements through at least 12 months from the issuance date of these consolidated financial statements. The future viability of the Company is dependent on its ability to raise additional capital to fund its operations. The Company will need to obtain substantial additional funding in connection with continuing operations. If the Company is unable to raise capital when needed, or on attractive terms, it could be forced to delay, reduce, or eliminate its research or drug development programs or certain commercialization efforts. Although management continues to pursue these plans, there is no assurance that the Company will be successful in obtaining sufficient funding on terms acceptable to the Company to fund continuing operations, if at all. These consolidated financial statements include the accounts of the Company and its wholly owned subsidiaries. All intercompany balances and transactions have been eliminated. Certain prior year amounts have been reclassified to conform to current year presentation. These consolidated financial statements have been prepared in accordance with accounting principles generally accepted in the U.S.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solidated financial statements include, but are not limited to, product revenue reserves, the accrual for research and development expenses, and the valuation of stock-based option awards. Estimates are periodically reviewed in light of changes in circumstances, facts, and experience. Changes in estimates are recorded in the period in which they become known. Actual results could differ from those estimates. Segment Information The Company manages its operations as a single segment for the purposes of assessing performance and making operating decisions. The Company's singular focus is discovering, developing, and delivering important new medicines to patients for the treatment of cancer by tackling key mechanisms of drug resistance that limit the rate and/or durability of response to existing cancer therapies. Substantially all of the Company's tangible assets are held in the U.S. Revenues In accordance with Accounting Standards Codification (ASC) Topic 606, Revenue from Contracts with Customers (ASC 606), an entity recognizes revenue when its customer obtains control of promised goods or services in an amount that reflects the consideration that the entity expects to receive in exchange for those goods or services. To determine revenue recognition for arrangements,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Product Revenues In May 2020, the Company began generating product revenue from sales of QINLOCK to specialty distributors and specialty pharmacies in the U.S. following the approval of QINLOCK by the FDA on May 15, 2020 for the treatment of adult patients with advanced GIST who have received prior treatment with three or more kinase inhibitors, including imatinib. The Company recognizes product revenues, net of variable consideration related to certain allowances and accruals, when the customer takes control of the product, which is typically upon delivery to the customer.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chargebacks, government rebates, trade discounts and allowances, product returns, and other incentives, which are described below. These reserves are based on estimates of the amounts earned or to be claimed on the related sales and are classified as reductions of accounts receivable (if the amount is payable to the Company's customer) or a liability (if the amount is payable to a party other than the Company's customer, other than product returns, which are recorded as liabilities).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historical experience, current contractual and statutory requirements, specific known market events and trends, industry data, forecasted customer buying, and payment patterns. The amount of variable consideration that is included in the transaction price may be subject to constraint and is included in net product revenues only to the extent that it is probable that a significant reversal in the amount of the cumulative revenue recognized will not occur in a future period. Actual amounts of consideration received may ultimately differ from the Company's estimates. If actual results vary, the Company adjusts these estimates, which could have an effect on earnings in the period of adjustment. Chargebacks and administrative fee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As part of the Company's contractual commitments to sell product to qualified healthcare providers, the Company pays fees for administrative services, such as account management and data reporting.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the customers with discounts that are explicitly stated in the contracts and recorded in the period the related product revenue is recognized. In addition, the Company also receives sales order management, inventory management, and data services from the customers in exchange for certain fees. Product returns: The Company estimates the amount of its product sales that may be returned by its customers and records this estimate in the period the related product revenue is recognized. The Company currently estimates product return liabilities based on available industry data and its visibility into the inventory remaining in the distribution channel. Other incentives: Other incentives include co-payment assistance provided to qualified patients, whereby the Company may provide financial assistance to patients with prescription drug co-payments required by the patient's insurance provider. Reserves for co-payment assistance are recorded in the same period the related revenue is recognized. Collaboration Revenues In June 2019, the Company entered into a License Agreement (the Zai License Agreement) with an affiliate of Zai Lab (Shanghai) Co., Ltd. (Zai), pursuant to which the Company granted Zai exclusive rights to develop and commercialize QINLOCK, including certain follow-on compounds (the Licensed Products), in Greater China (the Territory). In February 2020, the Company entered into a Supply Agreement (the Zai Supply Agreement), as required by terms in the Zai License Agreement, pursuant to which the Company will supply the Licensed Products to Zai for use in the Territory for clinical trials as well as commercial inventory, if QINLOCK obtains regulatory approval in the Territory. Subject to the Zai Supply Agreement, costs incurred by the Company for external manufacturing services are reimbursed by Zai. The Company accounts for its license and supply agreements with Zai under ASC 606. The Zai License Agreement includes development and regulatory milestone payments. Therefore, the Company evaluates whether the milestones are considered probable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The Zai License Agreement also includes sales-based royalties for the license of intellectual property, including milestone payments based on the level of sales. As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For additional information on the Company's license and supply agreements, please read Note 3, Revenues , to these consolidated financial statements. Cash and Cash Equivalents The Company considers all highly liquid investments with original maturities of 90 days or less at the date of purchase to be cash equivalents. Marketable Securities Marketable securities consist of investments with original maturities greater than 90 days at the date of purchase. As of December 31, 2020 and 2019, the Company's marketable securities were comprised of debt securities and the Company considers its marketable securities portfolio to be available-for-sale. Available-for-sale marketable securities are classified as current or non-current based on each instrument's underlying effective maturity date and for which the Company has the intent and ability to hold the investment for a period of greater than 12 months. Marketable securities with maturities of less than 12 months from the balance sheet date are classified as current and are included in short-term marketable securities in the consolidated balance sheets. Marketable securities with maturities greater than 12 months from the balance sheet date for which we have the intent and ability to hold the investment for greater than 12 months are classified as non-current and are included in long-term marketable securities in the consolidated balance sheets. Available-for-sale marketable debt securities are recorded at fair market value and unrealized gains and losses are included in accumulated other comprehensive income (loss) in equity, net of related tax effects, except for the changes in allowance for expected credit losses, which are recorded in other income (expense), net, within the consolidated statements of operations and comprehensive loss. Realized gains and losses are reported in other income (expense), net, within the consolidated statements of operations and comprehensive loss on a specific identification basis. The Company conducts periodic reviews to identify and evaluate each investment in the Company's portfolio that has an unrealized loss to determine whether a credit loss exists. An unrealized loss exists when the current fair value of an individual security is less than its amortized cost basis. A credit loss is estimated by considering available information relevant to the collectability of the security and information about past events, current conditions, and reasonable and supportable forecasts. Any credit loss is recorded as a charge to other income (expense), net, not to exceed the amount of the unrealized loss. Unrealized losses other than the credit loss are recognized in accumulated other comprehensive income (loss). When determining whether a credit loss exists, the Company considers several factors, including whether the Company has the intent to sell the security or whether it is more likely than not that the Company will be required to sell the security prior to recovery of its amortized cost basi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other income (expense), net. No declines in value were deemed to be credit losses or other than temporary during the years ended December 31, 2020 or 2019, respectively. Concentrations of Credit Risk and of Significant Suppliers Financial instruments that potentially expose the Company to concentrations of credit risk consist primarily of cash, cash equivalents, and marketable securities. The Company maintains all cash, cash equivalents, and marketable securities at accredited financial institutions, in amounts that exceed federally insured limits. The Company attempts to minimize the risks related to cash, cash equivalents, and marketable securities by investing in a range of financial instruments as defined by the Company. The Company has established guidelines related to credit ratings and maturities intended to safeguard principal balances and maintain liquidity. The marketable securities portfolio is maintained in accordance with the Company's investment policy, which defines allowable investments, specifies credit quality standards and limits the credit exposure of any single issuer.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ccounts Receivable Accounts receivable arise from product sales and amounts due from the Company's collaboration partners and have standard payment terms that generally require payment within 30 to 90 days. The amount from product sales represents amounts due from specialty distributors and specialty pharmacies in the U.S., which are recorded net of reserves for customer chargebacks, trade discounts and allowances, and other incentives to the extent such amounts are payable to the customer by the Company.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During the year ended December 31, 2020, the Company did not record any expected credit losses related to outstanding accounts receivable. 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mpany's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Long-Term Investment — Restricted The Company's long-term investment—restricted balance is comprised of certificates of deposit. The certificates of deposit are held to secure letters of credit associated with the Company's lease for space at its headquarters location and to secure a credit card. The balances of such accounts are classified as non-current and are measured at carrying value in the consolidated balance sheets. Property and Equipment Property and equipment are stated at cost less accumulated depreciation. Depreciation expense is recognized using the straight-line method over the estimated useful life of each asset as follows: Asset Category Estimated Useful Life Lab equipment 5 to 7 years Computer equipment 3 to 5 years Furniture and fixtures 7 years Leasehold improvements Shorter of life of lease Upon retirement or sale, the cost of assets disposed of and the related accumulated depreciation are removed from the accounts and any resulting gain or loss is included in the consolidated statements of operations and comprehensive loss. The cost of normal, recurring, or periodic repairs and maintenance activities are expensed as incurred. Leases The Company adopted ASC Topic 842, Leases (ASC 842), using a modified retrospective approach, as of January 1, 2019, with no restatement of prior periods or cumulative adjustment to retained earnings.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elected the practical expedient for short-term leases and does not apply the recognition requirements to leases with a term of 12 months or less and recognizes those lease payments in the consolidated statements of operations and comprehensive loss on a straight-line basis over the lease term. The Company elected the practical expedient to not separate lease and non-lease components for real estate leases. The Company elected to utilize its incremental borrowing rate based on the remaining lease term as of the date of adoption.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asset and operating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Impairment of Long-Lived Assets Long-lived assets consist of property, equipment, and operating lease assets. Long-lived assets to be held and used are tested for recoverability whenever events or changes in business circumstances indicate that the carrying amount of the assets or asset group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0, 2019, or 2018.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For additional information on the Company's fair value hierarchy, please read Note 4, Marketable Securities and Fair Value Measurements , to these consolidated financial statements. The carrying values of the Company's accounts payable and accrued expenses approximate their fair values due to the short-term nature of these liabilities. 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manufacturing expenses, and external costs of outside vendors engaged to conduct preclinical development activities and trials. Prior to initial regulatory approval, the Company expenses costs relating to the production of inventory for the Company's drug and drug candidates as research and development expenses within the Company's consolidated statements of operations and comprehensive loss in the period incurred, unless the Company believes regulatory approval and subsequent commercialization of the drug candidate is probable and the Company expects the future economic benefit from sales of the drug to be realized. Advance payments for goods or services to be received in the future for use in research and development activities are recorded as prepaid expenses within the Company's consolidated balance sheets. The prepaid amounts are expensed as the related goods are delivered or the services are performed. Research Contract Costs and Accruals The Company has entered into various research and development contracts with research institutions and other companies both inside and outside of the U.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selling, general, and administrative expenses in the consolidated statements of operations and comprehensive loss.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straight-line method of expense recognition is applied to all awards with service-only conditions while the graded-vesting method is applied to all awards with both service and performance conditions. The Company has granted performance-based awards under which the fair market value of the awards is expensed after assessing the probability that certain performance criteria will be met and the associated targeted payout level that is forecasted will be achieve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deficit) that result from transactions and economic events other than those with shareholders. For the years ended December 31, 2020 and 2019, the Company's other comprehensive income (loss) consisted of unrealized gains (losses) on marketable securities. For the year ended December 31, 2018, there was no difference between net loss and comprehensive loss. Net Loss per Share Basic net income (loss) per share is computed by dividing the net income (loss) by the weighted average number of common shares outstanding for the years ended December 31, 2020, 2019, and 2018. Diluted net income (loss) per share is computed by dividing the diluted net income (loss) by the weighted average number of common shares, including potential dilutive common shares assuming the dilutive effect of outstanding stock options and unvested restricted common stock,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Recently Issued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or disclosures. Credit Losses In June 2016, the FASB issued ASU No. 2016-13, Financial Instruments - Credit Losses (Topic 326): Measurement of Credit Losses on Financial Instruments (ASU 2016-13). The FASB subsequently issued amendments to ASU 2016-13, which have the same effective date and transition date of January 1, 2020. This standard requires entities to estimate an expected lifetime credit loss on financial assets and report credit losses using an expected losses model rather than the incurred losses model that was previously used, and establishes additional disclosures related to credit risks. For available-for-sale debt securities with unrealized losses, the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became effective for the Company on January 1, 2020, and adoption of this standard did not have a material impact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Product Revenues To date, the Company's only source of product revenues has been from the sales of QINLOCK, which began in May 2020, following the approval of QINLOCK by the FDA on May 15, 2020 for the treatment of adult patients with advanced GIST who have received prior treatment with three or more kinase inhibitors, including imatinib. For the year ended December 31, 2020, product revenues were $39.5 million, which consisted of $38.0 million of revenues in the U.S. and $1.5 million of revenues outside of the U.S. The Company primarily sells QINLOCK through specialty distributors and specialty pharmacies. The Company recognized revenues from three customers accounting for 57%, 24%, and 10% of gross product revenues for the year ended December 31, 2020. As of December 31, 2020, two customers individually accounted for approximately 59% and 20% of accounts receivable associated with the Company's product sales. Activity in each of the product revenue allowance and reserve categories is summarized as follows: (in thousands) Trade discounts and allowances Chargebacks and administrative fees Government rebates and other incentives Returns Total Balance as of December 31, 2019 $ — $ — $ — $ — $ — Provision related to sales in the current year 556 1,663 2,923 856 5,998 Credits and payments made (404) (1,399) (490) (324) (2,617) Balance as of December 31, 2020 $ 152 $ 264 $ 2,433 $ 532 $ 3,381 The total reserves described above are summarized as components of the Company's consolidated balance sheets as follows: (in thousands) December 31, 2020 Reduction of accounts receivable, net $ 363 Component of accrued expenses and other current liabilities 3,018 Total revenue-related reserves $ 3,381 Collaboration Revenues In June 2019, the Company entered into the Zai License Agreement, pursuant to which the Company granted Zai exclusive rights to develop and commercialize the Licensed Products in the Territory. The Company retains exclusive rights to, among other things, develop, manufacture, and commercialize the Licensed Products outside the Territory. Pursuant to the terms of the Zai License Agreement, the Company received an upfront cash payment of $20.0 million and became eligible to receive up to $185.0 million in potential development and commercial milestone payments, consisting of up to $50.0 million of development milestones and up to $135.0 million of commercial milestones. In addition, during the term of the Zai License Agreement, Zai will be obligated to pay the Company tiered percentage royalties ranging from low to high teens on potential annual net sales of the Licensed Products in the Territory, subject to adjustments in specified circumstances. Under the Zai License Agreement, the Company recognized revenues of $2.3 million during the year ended December 31, 2020, which consisted of the achievement of a $2.0 million development milestone in the second quarter of 2020 and $0.3 million in reimbursable costs. Under the Zai License Agreement, the Company recognized revenue of $25.0 million during the year ended December 31, 2019, which consisted of the $20.0 million upfront payment and a $5.0 million INTRIGUE study-related development milestone payment, which the Company believed to be probable of achievement in the second quarter of 2019 and was achieved in July 2019. Subject to the terms and conditions of the Zai License Agreement, Zai will be responsible for conducting the development and commercialization activities in the Territory related to the Licensed Products. Subject to specified exceptions, during the term of the Zai License Agreement, each party has agreed that neither it nor its affiliates nor, with respect to Zai, its sublicensees, will conduct any development, manufacturing, and commercialization activities in the Territory that may be deemed competitive with the Licensed Products. In addition, under the Zai License Agreement, each party has granted the other party specified intellectual property licenses to enable the other party to perform its obligations and exercise its rights under the Zai License Agreement, including license grants to enable each party to conduct research, development and commercialization activities pursuant to the terms of the Zai License Agreement. The Zai License Agreement will continue on a Licensed Product-by-Licensed Product and region-by-region basis until the later of (i) the abandonment, expiry or final determination of invalidity of the last valid claim within the Company's patent rights that covers the Licensed Product in such region in the Territory; (ii) the expiry of the regulatory exclusivity for such Licensed Product in such region; or (iii) the close of business of the day that is exactly ten (10) years after the date of the first commercial sale of such Licensed Product in such region. Subject to the terms of the Zai License Agreement, Zai may terminate the Zai License Agreement for convenience by providing written notice to the Company, which termination will be effective following a prescribed notice period. In addition, the Company may terminate the Zai License Agreement under specified circumstances if Zai or certain other parties challenge our patent rights or if Zai or its affiliates do not conduct certain development activities with respect to one or more Licensed Products for a specified period of time, subject to specified exceptions. Either party may terminate the Zai License Agreement for the other party's uncured material breach of a material term of the Zai License Agreement, with a customary notice and cure period, or insolvency. After termination (but not natural expiration), the Company is entitled to retain a worldwide and perpetual license from Zai to exploit the Licensed Products. On a region-by-region and a Licensed Product-by-Licensed Product basis, upon the natural expiration of the Zai License Agreement as described above, the licenses granted by the Company to Zai under the Zai License Agreement in such region with respect to the Licensed Product become fully paid-up, perpetual and irrevocable. The Company identified the following promises under the Zai License Agreement: (1) the exclusive license, with the right to grant sublicenses, granted in the Territory for the Licensed Products; (2) initial and continuing know-how transfer for the Licensed Products; (3) clinical supply of the Licensed Products; (4) participation in the joint steering committee (JSC); and (5) regulatory and technical assistance responsibilities. The Company determined that the exclusive license is distinct and constitutes one performance obligation that is a right to use the Company's intellectual property. The Company determined that the promises under the Zai License Agreement related to the know-how transfer, clinical and commercial supply, participation in the JSC, and the assistance responsibilities are immaterial in the context of the Zai License Agreement and therefore are excluded from the assessment of performance obligations. The Company also evaluated certain options and contingent obligations contained within the Zai License Agreement to determine if they provide Zai with any material rights. The Company concluded that the options and contingent obligations were not issued at a significant and incremental discount, and therefore do not provide Zai with a material right. As such, these options and contingent obligations were excluded as performance obligations and will be accounted for if and when they occur or are exercised. The Company determined that the upfront payment of $20.0 million and the $5.0 million INTRIGUE study-related development milestone were probable of achievement and that a significant reversal of cumulative revenue would not occur upon resolution of the uncertainty, and constitutes the consideration to be included in the transaction price as of the commencement of the arrangement. The transaction price, totaling $25.0 million, was allocated to the one performance obligation, which was satisfied at a point in time upon delivery of the license in June 2019, and therefore the Company recognized license revenue in the full amount of the transaction price during the second quarter of 2019. Additionally, in the second quarter of 2020, the Company determined that the $2.0 million development milestone was probable of achievement and that a significant reversal of cumulative revenue would not occur upon resolution of the uncertainty, and constitutes consideration to be included in the transaction of the arrangement. The remaining potential milestone payments that the Company is eligible to receive were excluded from the transaction price and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Because the performance obligation has been satisfied, any additions to the transaction price would be fully recognized in the period. The Company assessed the Zai License Agreement to determine whether a significant financing component exists and concluded that a significant financing component does not exist. In February 2020, the Company entered into the Zai Supply Agreement, as required by terms in the Zai License Agreement, pursuant to which the Company will supply the Licensed Products to Zai for use in the Territory for clinical trials as well as commercial inventory, if QINLOCK obtains regulatory approval in the Territory. Subject to the Zai Supply Agreement, costs incurred by the Company for external manufacturing services are reimbursed by Zai. Under the Zai Supply Agreement, the Company recognized revenues of $0.4 million for external manufacturing services provided during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09:18Z</dcterms:created>
  <dcterms:modified xmlns:dcterms="http://purl.org/dc/terms/" xmlns:xsi="http://www.w3.org/2001/XMLSchema-instance" xsi:type="dcterms:W3CDTF">2021-02-09T16:09:18Z</dcterms:modified>
</cp:coreProperties>
</file>